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INVESTMENTS" sheetId="11" state="visible" r:id="rId11"/>
    <sheet xmlns:r="http://schemas.openxmlformats.org/officeDocument/2006/relationships" name="PREPAID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PREPAID ASSE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MMITMENT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ET LOSS PER COMMON SHARE (Deta" sheetId="30" state="visible" r:id="rId30"/>
    <sheet xmlns:r="http://schemas.openxmlformats.org/officeDocument/2006/relationships" name="INVESTMENTS (Details)" sheetId="31" state="visible" r:id="rId31"/>
    <sheet xmlns:r="http://schemas.openxmlformats.org/officeDocument/2006/relationships" name="PREPAID ASSET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EXPENSES (Details)" sheetId="35" state="visible" r:id="rId35"/>
    <sheet xmlns:r="http://schemas.openxmlformats.org/officeDocument/2006/relationships" name="COMMITMENTS (Details)" sheetId="36" state="visible" r:id="rId36"/>
    <sheet xmlns:r="http://schemas.openxmlformats.org/officeDocument/2006/relationships" name="COMMITMENTS (Details 1)" sheetId="37" state="visible" r:id="rId37"/>
    <sheet xmlns:r="http://schemas.openxmlformats.org/officeDocument/2006/relationships" name="COMMITMENTS (Details 2)" sheetId="38" state="visible" r:id="rId38"/>
    <sheet xmlns:r="http://schemas.openxmlformats.org/officeDocument/2006/relationships" name="COMMITMENTS (Details 3)" sheetId="39" state="visible" r:id="rId39"/>
    <sheet xmlns:r="http://schemas.openxmlformats.org/officeDocument/2006/relationships" name="COMMITMENTS (Details 4)" sheetId="40" state="visible" r:id="rId40"/>
    <sheet xmlns:r="http://schemas.openxmlformats.org/officeDocument/2006/relationships" name="COMMITMENTS (Details 5)" sheetId="41" state="visible" r:id="rId41"/>
    <sheet xmlns:r="http://schemas.openxmlformats.org/officeDocument/2006/relationships" name="COMMITMENTS (Details Narrative)" sheetId="42" state="visible" r:id="rId42"/>
    <sheet xmlns:r="http://schemas.openxmlformats.org/officeDocument/2006/relationships" name="STOCKHOLDERS' EQUITY (Details N"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STOCK-BASED COMPENSATION (Det_5" sheetId="48" state="visible" r:id="rId48"/>
    <sheet xmlns:r="http://schemas.openxmlformats.org/officeDocument/2006/relationships" name="STOCK-BASED COMPENSATION (Det_6"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s>
  <definedNames/>
  <calcPr calcId="124519" fullCalcOnLoad="1"/>
</workbook>
</file>

<file path=xl/sharedStrings.xml><?xml version="1.0" encoding="utf-8"?>
<sst xmlns="http://schemas.openxmlformats.org/spreadsheetml/2006/main" uniqueCount="419">
  <si>
    <t>Document And Entity Information - USD ($)</t>
  </si>
  <si>
    <t>12 Months Ended</t>
  </si>
  <si>
    <t>Dec. 31, 2019</t>
  </si>
  <si>
    <t>Mar. 05,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elcuity Inc.</t>
  </si>
  <si>
    <t>Entity Central Index Key</t>
  </si>
  <si>
    <t>000160345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hell Company</t>
  </si>
  <si>
    <t>Entity Emerging Growth Company</t>
  </si>
  <si>
    <t>true</t>
  </si>
  <si>
    <t>Entity Ex Transition Period</t>
  </si>
  <si>
    <t>Entity Small Business</t>
  </si>
  <si>
    <t>Entity Interactive Data Current</t>
  </si>
  <si>
    <t>Entity Incorporation, State or Country Code</t>
  </si>
  <si>
    <t>DE</t>
  </si>
  <si>
    <t>Entity File Number</t>
  </si>
  <si>
    <t>001-38207</t>
  </si>
  <si>
    <t>Balance Sheets - USD ($)</t>
  </si>
  <si>
    <t>Dec. 31, 2018</t>
  </si>
  <si>
    <t>Current Assets:</t>
  </si>
  <si>
    <t>Cash and cash equivalents</t>
  </si>
  <si>
    <t>Investments</t>
  </si>
  <si>
    <t>Deposits</t>
  </si>
  <si>
    <t>Deferred transaction costs</t>
  </si>
  <si>
    <t>Payroll tax receivable</t>
  </si>
  <si>
    <t>Prepaid assets</t>
  </si>
  <si>
    <t>Total current assets</t>
  </si>
  <si>
    <t>Property and equipment, net</t>
  </si>
  <si>
    <t>Operating lease right-of-use assets</t>
  </si>
  <si>
    <t>Total assets</t>
  </si>
  <si>
    <t>Current Liabilities:</t>
  </si>
  <si>
    <t>Accounts payable</t>
  </si>
  <si>
    <t>Finance lease liabilities</t>
  </si>
  <si>
    <t>Operating lease liabilities</t>
  </si>
  <si>
    <t>Accrued expenses</t>
  </si>
  <si>
    <t>Total current liabilities</t>
  </si>
  <si>
    <t>Total liabilities</t>
  </si>
  <si>
    <t>Stockholders' Equity:</t>
  </si>
  <si>
    <t>Preferred stock, $0.001 par value: 2,500,000 shares authorized; 0 shares issued and outstanding as of December 31, 2019 and December 31, 2018</t>
  </si>
  <si>
    <t>Common stock, $0.001 par value: 25,000,000 shares authorized; 10,253,988 and 10,186,382 shares issued and outstanding as of December 31, 2019 and December 31, 2018,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or stated value per share</t>
  </si>
  <si>
    <t>$ .001</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Loss from operations</t>
  </si>
  <si>
    <t>Other income (expense)</t>
  </si>
  <si>
    <t>Interest expense</t>
  </si>
  <si>
    <t>Interest income</t>
  </si>
  <si>
    <t>Gain on sale of fixed assets</t>
  </si>
  <si>
    <t>Other income, net</t>
  </si>
  <si>
    <t>Net loss before income taxes</t>
  </si>
  <si>
    <t>Income tax benefits</t>
  </si>
  <si>
    <t>Net loss</t>
  </si>
  <si>
    <t>Net loss per share, basic and diluted</t>
  </si>
  <si>
    <t>Weighted average common shares outstanding, basic and diluted</t>
  </si>
  <si>
    <t>Statements of Changes in Stockholders' Equity - USD ($)</t>
  </si>
  <si>
    <t>Common Stock</t>
  </si>
  <si>
    <t>Additional Paid-In Capital</t>
  </si>
  <si>
    <t>Accumulated Deficit</t>
  </si>
  <si>
    <t>Total</t>
  </si>
  <si>
    <t>Beginning balance (in shares) at Dec. 31, 2017</t>
  </si>
  <si>
    <t>Beginning balance at Dec. 31, 2017</t>
  </si>
  <si>
    <t>Exercise of common stock warrants (in shares)</t>
  </si>
  <si>
    <t>Exercise of common stock warrants</t>
  </si>
  <si>
    <t>Stock-based compensation (in shares)</t>
  </si>
  <si>
    <t>Stock-based compensation</t>
  </si>
  <si>
    <t>Exercise of common stock options, net of shares withheld for exercise price (in shares)</t>
  </si>
  <si>
    <t>Exercise of common stock options, net of shares withheld for exercise price</t>
  </si>
  <si>
    <t>Payments for taxes related to net share settlement of stock options exercised</t>
  </si>
  <si>
    <t>Employee stock purchases (in shares)</t>
  </si>
  <si>
    <t>Employee stock purchases</t>
  </si>
  <si>
    <t xml:space="preserve"> </t>
  </si>
  <si>
    <t>Ending balance (in shares) at Dec. 31, 2018</t>
  </si>
  <si>
    <t>Ending balance at Dec. 31, 2018</t>
  </si>
  <si>
    <t>Ending balance (in shares) at Dec. 31, 2019</t>
  </si>
  <si>
    <t>Ending balance at Dec. 31, 2019</t>
  </si>
  <si>
    <t>Statements of Cash Flows - USD ($)</t>
  </si>
  <si>
    <t>Cash flows from operating activities:</t>
  </si>
  <si>
    <t>Adjustments to reconcile net loss to net cash used for operations:</t>
  </si>
  <si>
    <t>Depreciation</t>
  </si>
  <si>
    <t>Non-cash interest income, net of cash received</t>
  </si>
  <si>
    <t>Changes in operating assets and liabilities:</t>
  </si>
  <si>
    <t>Prepaid assets and deposits</t>
  </si>
  <si>
    <t>Non-cash operating lease, net</t>
  </si>
  <si>
    <t>Net cash used for operating activities</t>
  </si>
  <si>
    <t>Cash flows from investing activities:</t>
  </si>
  <si>
    <t>Purchases of investments</t>
  </si>
  <si>
    <t>Proceeds from sale of investments</t>
  </si>
  <si>
    <t>Purchases of property and equipment</t>
  </si>
  <si>
    <t>Proceeds from sale of property and equipment</t>
  </si>
  <si>
    <t>Net cash provided by investing activities</t>
  </si>
  <si>
    <t>Cash flows from financing activities:</t>
  </si>
  <si>
    <t>Proceeds from exercise of common stock warrants</t>
  </si>
  <si>
    <t>Proceeds from exercise of employee stock options</t>
  </si>
  <si>
    <t>Proceeds from employee stock purchases</t>
  </si>
  <si>
    <t>Payments for secondary registration statement costs</t>
  </si>
  <si>
    <t>Payments for finance leases</t>
  </si>
  <si>
    <t>Payments for IPO costs</t>
  </si>
  <si>
    <t>Net cash provided by financing activities</t>
  </si>
  <si>
    <t>Net change in cash and cash equivalents</t>
  </si>
  <si>
    <t>Cash and cash equivalents:</t>
  </si>
  <si>
    <t>Beginning of period</t>
  </si>
  <si>
    <t>End of period</t>
  </si>
  <si>
    <t>Statements of Cash Flows (Parenthetical) - USD ($)</t>
  </si>
  <si>
    <t>Supplemental disclosures of non-cash investing and financing activities:</t>
  </si>
  <si>
    <t>Property and equipment included in accounts payable</t>
  </si>
  <si>
    <t>Property and equipment funded by capital lease</t>
  </si>
  <si>
    <t>Leasehold improvements funded by landlord and related deferred rent included in accrued expenses</t>
  </si>
  <si>
    <t>Registration statement costs included in accounts payable</t>
  </si>
  <si>
    <t>ORGANIZATION</t>
  </si>
  <si>
    <t>Organization, Consolidation and Presentation of Financial Statements [Abstract]</t>
  </si>
  <si>
    <t xml:space="preserve">Nature of Business Celcuity Inc., a Delaware corporation (the “Company”),
is developing companion diagnostic tests designed to expand the eligible patient populations for targeted therapies by discovering
new cancer sub-types molecular-based approaches cannot detect. The Company’s proprietary CELsignia diagnostic platform is
currently the only commercially ready technology the Company is aware of that uses a patient’s living tumor cells to evaluate
the functional status of the cell signaling pathways associated with cancer. The CELsignia platform identifies the abnormal signaling
activity driving a patient’s cancer and quantifies how effectively a targeted therapy can treat it. This enables physicians
to select the therapeutic that precisely matches and inhibits a patient’s cellular dysfunction, which significantly increases
the likelihood of a positive clinical outcome. The Company was co-founded in 2012 by Brian F. Sullivan and Dr. Lance G. Laing and
is based in Minnesota. The Company has not generated any revenues to date. </t>
  </si>
  <si>
    <t>SUMMARY OF SIGNIFICANT ACCOUNTING POLICIES</t>
  </si>
  <si>
    <t>Accounting Policies [Abstract]</t>
  </si>
  <si>
    <t xml:space="preserve">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19 are not
necessarily indicative of results to be expected for any future year.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prepaid or accrued clinical trial costs. Cash and Cash Equivalents The Company maintains its accounts primarily at one financial
institution. At times throughout the year, the Company’s cash balances may exceed amounts insured by the Federal Deposit
Insurance Corporation. At December 31, 2019 and December 31, 2018, the Company had $18,369,229 and $15,822,846, respectively, in
money market funds that are considered cash equivalents and not insured by the Federal Deposit Insurance Corporation. 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December 31, 2019 and December 31, 2018, the Company had $0 and $8,982,907, respectively, of short-term investments.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Furniture and Equipment 4-5
Leasehold Improvements 2-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ferred Transaction Costs Deferred transaction costs primarily consist of legal fees, SEC filing
fees and other fees relating to the Company’s Registration Statement on Form S-3 filed on September 21, 2018. The deferred
transaction costs were capitalized as incurred and will be offset against the proceeds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Total
costs incurred were $0 and $28,743 for years ended December 31, 2019 and 2018, respectively.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19 and December 31, 2018,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Research and Development Research and development costs are expensed as incurred. Research
and development costs amounted to $6,269,308 in the year ended December 31, 2019 and $6,325,995 in the year ended December 31,
2018. Clinical Trial Costs The Company records prepaid assets or accrued expenses for prepaid
or estimated clinical trial costs conducted by third-party service providers, which include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Segment Data The Company manages its operations as a single segment for the purposes
of assessing performance and making operating decisions. Application of New or Revised Accounting Standards Pursuant to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Effective January 1, 2019, the Company adopted Accounting
Standards Update (“ASU”) No. 2016-02, Leases (Topic 842), </t>
  </si>
  <si>
    <t>NET LOSS PER COMMON SHARE</t>
  </si>
  <si>
    <t>Earnings Per Share [Abstract]</t>
  </si>
  <si>
    <t xml:space="preserve">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years ended December 31, 2019 and 2018, potentially dilutive
securities excluded from the computations of diluted weighted-average shares outstanding were options to purchase 585,215 and 478,503
shares of common stock, respectively, warrants to purchase 353,585 and 353,980 shares of common stock, respectively, and 0 and
2,571 shares of restricted common stock, respectively. </t>
  </si>
  <si>
    <t>INVESTMENTS</t>
  </si>
  <si>
    <t>Investments, Debt and Equity Securities [Abstract]</t>
  </si>
  <si>
    <t xml:space="preserve">The Company held no investments as of December 31, 2019. The following table summarizes the Company’s held-to-maturity
investment securities at amortized cost as of December 31, 2018:
December 31, 2018
Amortized Cost, as Adjusted Gross Unrealized Holding Gains Gross Unrealized Holding Losses Estimated Fair Value
Short-term investments:
Certificates of Deposit $ 4,415,548 $ - $ 33,526 $ 4,382,022
Governmental Agency Securities 3,038,217 - 24,444 3,013,773
U.S. Treasury Notes 1,499,142 - 2,130 1,497,012
Total $ 8,952,907 $ - $ 60,100 $ 8,892,807 </t>
  </si>
  <si>
    <t>PREPAID ASSETS</t>
  </si>
  <si>
    <t>Prepaid Expense, Current [Abstract]</t>
  </si>
  <si>
    <t xml:space="preserve">Prepaid assets consisted of the following at
December 31:
2019 2018
Current:
Directors &amp; officers' insurance $ 229,167 $ 224,125
Prepaid rent - 21,490
Other 45,433 24,325
Total $ 274,600 $ 269,940 </t>
  </si>
  <si>
    <t>PROPERTY AND EQUIPMENT</t>
  </si>
  <si>
    <t>Property, Plant and Equipment [Abstract]</t>
  </si>
  <si>
    <t xml:space="preserve">Property and equipment consisted of the following
at December 31:
2019 2018
Leasehold improvements $ 302,848 $ 297,094
Furniture and equipment 1,350,508 997,416
1,653,356 1,294,510
Less: Accumulated depreciation (819,893 ) (480,897 )
Total $ 833,463 $ 813,613 Depreciation expense was $338,996 and $223,037 for the years ended
December 31, 2019 and 2018, respectively. </t>
  </si>
  <si>
    <t>ACCRUED EXPENSES</t>
  </si>
  <si>
    <t>Payables and Accruals [Abstract]</t>
  </si>
  <si>
    <t xml:space="preserve">Accrued expenses consisted of the following
at December 31:
2019 2018
Accrued compensation $ 461,452 $ 391,629
Deferred rent - 63,875
Employee Stock Purchase Plan 10,121 28,940
Other 112,746 52,347
Total $ 584,319 $ 536,791 </t>
  </si>
  <si>
    <t>COMMITMENTS</t>
  </si>
  <si>
    <t>Commitments and Contingencies Disclosure [Abstract]</t>
  </si>
  <si>
    <t>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The new lease agreement extends through April 2021 and provides for monthly
rent, real estate taxes and operating expenses. The lease agreement includes the option to extend the term for two
periods of one year each. The option to extend is at the Company’s discretion and because the Company has not determined
if the option to extend will be exercised, the extended lease terms are not included in the ROU assets and lease liabilities. The
Company regularly evaluates the renewal options and when it is reasonably certain of exercise, the Company includes the renewal
period in its lease term.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December 31, 2019:
Operating Lease
Right-of-use assets $ 196,983
Operating lease liability $ 236,259
Less: short term portion (178,466 )
Long term portion $ 57,793
Finance Lease
Furniture and equipment $ 28,932
Less: Accumulated depreciation (9,162 )
Net book value of property and equipment under finance lease $ 19,770
Finance lease liability $ 19,878
Less: short term portion (5,769 )
Long term portion $ 14,109 Maturity analysis under lease agreements consisted of the following
as of December 31, 2019:
Operating Leases Finance Leases
2020 $ 193,338 $ 7,255
2021 64,940 7,255
2022 - 7,255
2023 - 3,022
Total minimum lease payments 258,278 24,787
Less: Present value discount (22,019 ) (242 )
Less amount representing services (4,667 )
Present value of net minimum lease payments $ 236,259 $ 19,878
Weighted Average
Remaining
Lease Term Discount Rate
Operating lease 1.3 years 5.5 %
Finance lease 3.4 years 1.0 % Lease costs for the year ended December 31, 2019:
Twelve-month Period
Operating lease cost $ 164,252
Finance lease cost:
Amortization 5,786
Interest 159
Variable lease cost 82,885
$ 253,082
Supplemental cash flow information related to leases for the year
ended December 31, 2019:
Twelve-month Period
Cash paid for amounts included in operating and finance leases:
Operating cash outflow from operating leases $ 248,450
Operating cash outflow from finance leases 159
Financing cash outflow from finance leases 5,730
$ 254,339 As of December 31, 2018, minimum rental commitments under non-cancelable
operating leases under prior lease accounting rules (ASC 840) were:
Amount
2019 $ 173,367
2020 193,338
2021 64,940
Total $ 431,645 Clinical Research Studies In May 2017, the Company entered into an agreement with
a clinical research organization to conduct a clinical research study. The Company made payments of $50,000, $200,000 and $350,000
in 2019, 2018 and 2017, respectively. Additional payments will be due as certain milestones are met and clinical sites are added.
The maximum amount of these additional payments is estimated to be approximately $2,690,000 over the course of the agreement. In October 2018, the Company entered into an agreement with a biopharmaceutical
company and a cancer research center to conduct a clinical research study. The Company made payments of approximately $70,000 in
2019. Additional payments of approximately $112,000 will be due as certain milestones are met.</t>
  </si>
  <si>
    <t>STOCKHOLDERS' EQUITY</t>
  </si>
  <si>
    <t>Equity [Abstract]</t>
  </si>
  <si>
    <t xml:space="preserve">On September 15, 2017, in connection with its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The Company had 257,604,208 units issued and outstanding as of September 15, 2017. After giving effect to the
corporate conversion, the number of common shares outstanding as of such date was 6,440,139. As a result of the corporate conversion,
accumulated deficit was reduced to zero on the date of the corporate conversion, and the corresponding amount was credited to additional
paid-in capital. The corporate conversion was approved by members holding a majority of the outstanding units of Celcuity LLC,
and in connection with such conversion, the Company filed a certificate of incorporation and adopted bylaws. The Company determined
that the corporate conversion is equivalent to a change in the Company’s capital structure. On September 22, 2017, the Company completed its IPO whereby it sold
2,760,000 shares of common stock at a public offering price of $9.50 per share. The aggregate net proceeds received by the Company
from the IPO were approximately $23.3 million, net of underwriting commissions of approximately $1.8 million and offering expenses
of approximately $1.1 million. Upon the closing of the IPO, 10,082,050 shares of common stock were outstanding, which included
881,911 shares of common stock issued as a result of the conversion of the Company’s convertible notes. Shares of the Company’s
common stock began trading on September 20, 2017 on The Nasdaq Capital Market under the symbol “CELC”. On May 11, 2018, the Company filed an amendment to its certificate
of incorporation with the Secretary of State of the State of Delaware to decrease the number of authorized shares of its common
stock and preferred stock. Pursuant to the Company’s amended certificate of incorporation, the Company is authorized to issue
up to 25,000,000 shares of common stock, $0.001 par value per share and 2,500,000 shares of preferred stock, $0.001 par value per
share. At December 31, 2019 and 2018, the Company had 10,253,988 and 10,186,382
shares of common stock outstanding, respectively. Warrants In connection with the 2016 private placement offering of units,
the Company issued ten-year warrants to the placement agent of the private placement. The warrants allow the placement agent to
purchase up to 55,249 shares of common stock at $7.56 per share. The warrants were immediately exercisable and expire on January
14, 2026 and May 2, 2026. These warrants are equity classified and the $330,607 fair value of the warrants is reflected as additional
paid-in capital. In connection with the private placement offering of convertible
notes, the Company issued ten-year warrants to the placement agent to purchase 48,615 shares of common stock at a price of $8.42
per share. The warrants were immediately exercisable and expire on April 28, 2027 and May 17, 2027. These warrants are equity classified
and the $286,999 fair value of the warrants is reflected as additional paid-in-capital. In addition, the Company granted the purchasers of the convertible
notes the right to receive a seven-year warrant to purchase 131,675 shares of common stock at an exercise price equal to the conversion
price of the convertible notes. With the completion of the IPO on September 22, 2017, these warrants were issued. These warrants
were immediately exercisable and expire on September 22, 2024. These warrants are equity classified and the $776,717 fair value
of the warrants is reflected as additional paid-in-capital. In connection with the IPO, the Company issued a five-year warrant
to the underwriter. The warrant allows the underwriter to purchase up to 138,000 shares of common stock at $10.45 per share. This
warrant was immediately exercisable and expires on September 19, 2022. This warrant is equity classified and the $784,111 fair
value of the warrant is reflected as additional paid-in-capital. At December 31, 2019 and 2018, the Company had warrants to purchase
353,585 and 353,980 shares of common stock outstanding, respectively, at a weighted average exercise price of $9.42. A total of
395 and 19,343 warrants were exercised in the years ended December 31, 2019 and 2018, respectively. </t>
  </si>
  <si>
    <t>STOCK-BASED COMPENSATION</t>
  </si>
  <si>
    <t>Share-based Payment Arrangement [Abstract]</t>
  </si>
  <si>
    <t xml:space="preserve">2012 Equity Incentive Plan The 2012 Equity Incentive Plan, as amended, was adopted
by the Company’s board and approved by the members of Celcuity LLC on August 10, 2012. The Company reserved a maximum of
625,000 shares of common stock for issuance under the 2012 Equity Incentive Plan. The 2012 Equity Incentive Plan provides for options,
restricted stock awards, performance stock awards or stock bonuses. The exercise price of each option granted under the 2012 Equity
Incentive Plan is not less than 100% of the fair market value of one share on the date of grant. The maximum permitted term of
options granted under the 2012 Equity Incentive Plan is ten years. The Company’s board administers the 2012 Equity Incentive
Plan and determines the provisions of incentive awards, including eligible recipients, number of shares subject to an incentive
award, exercise price, vesting schedule, duration of an incentive award and other restrictions an incentive award may be subject
to. The 2012 Equity Incentive Plan was frozen on September 6, 2017 and any new awards will be issued under the terms of the 2017
Stock Incentive Plan. 2017 Stock Incentive Plan The 2017 Stock Incentive Plan (the “2017 Plan”) was adopted
by the Company’s board on September 6, 2017, became effective following the corporate conversion on September 15, 2017, and
was approved by stockholders at the Company’s annual stockholder meeting on May 10, 2018. The Company reserved a maximum
of 750,000 shares of common stock for issuance under the 2017 Plan. The number of shares reserved for issuance under the 2017 Plan
will increase automatically on January 1, 2019 and each subsequent anniversary through January 1, 2027 by the number of shares
equal to 1.0% of the aggregate number of outstanding shares of the Company’s common stock as of the immediately preceding
December 31. However, the Company’s board may reduce the amount of the increase in any particular year. The Company’s
board decided that no increase would occur on January 1, 2019. The 2017 Plan provides for options, restricted stock awards, stock
appreciation rights, restricted stock units, performance awards and stock bonuses. The exercise price of each option granted under
the 2017 Plan is not less than 100% of the fair market value of one share on the date of grant. The maximum permitted term of options
granted under the 2017 Plan is ten years. The 2017 Plan is generally administered by the compensation committee of the Company’s
board, which has the authority to interpret the 2017 Plan, grant awards and make all other determinations necessary for the administration
of the 2017 Plan. The following table summarizes the activity for all stock options
outstanding for the years ended December 31:
2019 2018
Shares Weighted Average Exercise Price Shares Weighted Average Exercise Price
Options outstanding at beginning of year 478,503 $ 9.73 501,603 $ 7.58
Granted 248,756 19.69 66,899 23.17
Exercised (66,489 ) 5.13 (89,999 ) 7.60
Forfeited/Expired (75,555 ) 10.55 - -
Balance at December 31 585,215 $ 14.37 478,503 $ 9.73
Options exercisable at December 31: 264,280 $ 9.52 256,029 $ 7.00
Weighted Average Grant Date Fair Value for Options Granted During the year: $ 13.46 $ 15.76 The following table summarizes additional information about stock
options outstanding and exercisable at December 31, 2019:
Options Outstanding Options Exercisable
Options Outstanding Weighted Average Remaining Contractual Life Weighted Average Exercise Price Aggregate Intrinsic Value Options Exercisable Weighted Average Exercise Price Aggregate Intrinsic Value
585,215 8.15 $ 14.37 $ 906,765 264,280 $ 9.52 $ 806,301 The Company recognized stock-based compensation expense for stock
options of $990,839 and $1,009,620 for the years ended December 31, 2019 and 2018, respectively. The Black-Scholes option-pricing model was used to estimate
the fair value of equity-based awards with the following weighted-average assumptions for the years ended December 31:
2019 2018
Risk-free interest rate 1.42% - 2.47% 2.52% - 3.09%
Expected volatility 76.2% - 80.0% 72.0%-76.0%
Expected life (years) 5.2 to 6.3 5.5 to 10.00
Expected dividend yield 0% 0%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was based on the simplified method in accordance with SEC Staff Accounting Bulletin Nos. 107
and 110. The expected volatility wa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such agreements would also be cancelled. Unvested
nonemployee options were marked-to-market through April 1, 2018, the date that the Company adopted ASU No. 2018-07, Improvements
to Non-employee Share-Based Payment Accounting. No restricted stock awards were granted in the year ended December
31, 2019. A restricted stock award of 2,571 shares was granted to a member of the Company’s board in 2018. The Company had
0 and 2,571 shares of restricted stock outstanding as of December 31, 2019 and 2018, respectively. During the years ended December
31, 2019 and 2018, 2,571 and 5,250 shares of restricted stock vested, respectively, The Company recognized stock-based compensation
expense for restricted stock of $17,047 and $87,232 for the years ended December 31, 2019 and 2018, respectively. The total remaining shares available for grant under the 2017 Plan
is 386,178. Total unrecognized compensation cost related to stock options and
restricted stock is estimated to be recognized as follows:
2020 $ 1,229,261
2021 944,230
2022 784,416
2023 440,701
2024 84,484
Total estimated compensation cost to be recognized $ 3,483,092 2017 Employee Stock Purchase Plan The Company’s 2017 Employee Stock Purchase Plan
(the “ESPP”) was adopted by the Company’s board on September 6, 2017 and approved by stockholders at the Company’s
annual stockholder meeting on May 10, 2018. The Company has reserved a total of 100,000 shares for issuance under the ESPP. The
number of shares authorized and reserved for issuance under the ESPP will be automatically increased on the first day of each of
the Company’s fiscal years beginning in 2019 by the number of shares equal to 0.5% of the total outstanding number of shares
of common stock. However, the Company’s board may reduce the amount of the increase in any particular year. The Company’s
board decided that no increase would occur on January 1, 2019. The ESPP provides participating employees with an opportunity to
purchase shares of the Company’s common stock at a discount through payroll deductions. The ESPP is available to all employees
unless they are employed for less than 20 hours per week or own 5% or more of the total combined voting power or value of the Company’s
common stock. The ESPP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related to the ESPP of $33,103 and $71,764 for the years ended December
31, 2019 and 2018, respectively. The Company recognized total stock-based compensation expense, as
follows for the years ended December 31:
2019 2018
Stock-based compensation expense in operating expenses:
Research and development $ 567,305 $ 727,216
General and administrative 473,684 441,400
Total $ 1,040,989 $ 1,168,616 </t>
  </si>
  <si>
    <t>INCOME TAXES</t>
  </si>
  <si>
    <t>Income Tax Disclosure [Abstract]</t>
  </si>
  <si>
    <t xml:space="preserve">Following the conversion of Celcuity LLC to Celcuity Inc. on September
15, 2017, the Company began filing federal and state returns where required. No income tax benefit was recorded for the years 2019
and 2018, due to net losses and recognition of a valuation allowance. The following table presents a reconciliation of the tax
expense computed at the statutory federal rate and the Company’s tax expense for the years ended December 31:
2019 2018
Tax benefit at statutory federal rate $ (1,545,000 ) $ (1,571,000 )
State income tax benefit, net of federal tax effect (24,000 ) (30,000 )
Change in valuation allowance on deferred tax assets 1,781,000 1,881,000
Other permanent items (212,000 ) (280,000 )
Income tax benefits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2019 2018
Deferred tax assets (liabilities):
Accrued expenses $ 8,000 $ 14,000
Share-based compensation 435,000 329,000
Property and equipment 175,000 103,000
Right-of-use assets (41,000 ) -
Lease liability 50,000 -
Start-up expenditures 2,038,000 1,265,000
Net operating losses and tax credits 1,894,000 1,067,000
Valuation allowance (4,559,000 ) (2,778,000 )
Net deferred tax assets $ - $ - At December 31, 2019, the Company had federal and state net operating
loss carryforwards of approximately $6.2 million and $0.6 million, respectively. The net operating loss carryforwards for 2017
will begin to expire in the year ending December 31, 2037. The net operating loss carryforwards starting in 2018 have no expiration. Under the provisions of Section 382 of the Internal Revenue
Code of 1986, certain substantial changes in the Company's ownership, including a sale of the Company, or significant changes in
ownership due to sales of equity, may limit in the future the amount of net operating loss carryforwards available to offset future
taxable income. The Company recognizes uncertain tax positions in accordance with
ASC 740 on the basis of evaluating whether it is more-likely-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19, and
2018,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 Prior to the conversion, Celcuity LLC was a limited liability company
and therefore was taxed as a partnership for income tax purposes. Accordingly, no benefit for income taxes was recorded prior to
the conversion. For years prior to 2015, the Company is no longer subject to U.S.
federal or state income tax examinations. The Company's policy is to recognize interest and penalties related to uncertain tax
positions as a component of general and administrative expenses. </t>
  </si>
  <si>
    <t>SUMMARY OF SIGNIFICANT ACCOUNTING POLICIES (Policies)</t>
  </si>
  <si>
    <t>Basis of Presentation</t>
  </si>
  <si>
    <t xml:space="preserve">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19 are not
necessarily indicative of results to be expected for any future year. </t>
  </si>
  <si>
    <t>Accounting Estimates</t>
  </si>
  <si>
    <t xml:space="preserve">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prepaid or accrued clinical trial costs. </t>
  </si>
  <si>
    <t>Cash and Cash Equivalents</t>
  </si>
  <si>
    <t xml:space="preserve">The Company maintains its accounts primarily at one financial
institution. At times throughout the year, the Company’s cash balances may exceed amounts insured by the Federal Deposit
Insurance Corporation. At December 31, 2019 and December 31, 2018, the Company had $18,369,229 and $15,822,846, respectively, in
money market funds that are considered cash equivalents and not insured by the Federal Deposit Insurance Corporation. </t>
  </si>
  <si>
    <t xml:space="preserve">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December 31, 2019 and December 31, 2018, the Company had $0 and $8,982,907, respectively, of short-term investments. </t>
  </si>
  <si>
    <t>Property and Equipment</t>
  </si>
  <si>
    <t xml:space="preserve">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Furniture and Equipment 4-5
Leasehold Improvements 2-3 </t>
  </si>
  <si>
    <t>Long-Lived Assets</t>
  </si>
  <si>
    <t xml:space="preserve">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Deferred Transaction Costs</t>
  </si>
  <si>
    <t xml:space="preserve">Deferred transaction costs primarily consist of legal fees, SEC filing
fees and other fees relating to the Company’s Registration Statement on Form S-3 filed on September 21, 2018. The deferred
transaction costs were capitalized as incurred and will be offset against the proceeds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Total
costs incurred were $0 and $28,743 for years ended December 31, 2019 and 2018, respectively. </t>
  </si>
  <si>
    <t>Comprehensive Loss</t>
  </si>
  <si>
    <t xml:space="preserve">Comprehensive loss includes net loss as well as other changes in
stockholders’ equity that result from transactions and economic events other than those with stockholders. For all periods
presented, there was no difference between net loss and comprehensive loss. </t>
  </si>
  <si>
    <t>Risks and Uncertainties</t>
  </si>
  <si>
    <t xml:space="preserve">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t>
  </si>
  <si>
    <t>Fair Value of Financial Instruments</t>
  </si>
  <si>
    <t xml:space="preserve">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19 and December 31, 2018, due
to the short maturity nature of these items. </t>
  </si>
  <si>
    <t>Income Taxes</t>
  </si>
  <si>
    <t xml:space="preserve">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t>
  </si>
  <si>
    <t>Stock-Based Compensation</t>
  </si>
  <si>
    <t xml:space="preserve">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t>
  </si>
  <si>
    <t>Research and Development</t>
  </si>
  <si>
    <t xml:space="preserve">Research and development costs are expensed as incurred. Research
and development costs amounted to $6,269,308 in the year ended December 31, 2019 and $6,325,995 in the year ended December 31,
2018. </t>
  </si>
  <si>
    <t>Clinical Trial Costs</t>
  </si>
  <si>
    <t xml:space="preserve">The Company records prepaid assets or accrued expenses for prepaid
or estimated clinical trial costs conducted by third-party service providers, which include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t>
  </si>
  <si>
    <t>Segment Data</t>
  </si>
  <si>
    <t xml:space="preserve">The Company manages its operations as a single segment for the purposes
of assessing performance and making operating decisions. </t>
  </si>
  <si>
    <t>Accounting Pronouncements</t>
  </si>
  <si>
    <t xml:space="preserve">Application of New or Revised Accounting Standards Pursuant to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Effective January 1, 2019, the Company adopted Accounting
Standards Update (“ASU”) No. 2016-02, Leases (Topic 842), </t>
  </si>
  <si>
    <t>SUMMARY OF SIGNIFICANT ACCOUNTING POLICIES (Tables)</t>
  </si>
  <si>
    <t>Estimated useful lives of property plant and equipment</t>
  </si>
  <si>
    <t>Asset Description Estimated Lives
Furniture and Equipment 4-5
Leasehold Improvements 2-3</t>
  </si>
  <si>
    <t>INVESTMENTS (Tables)</t>
  </si>
  <si>
    <t>Held-to-maturity securities</t>
  </si>
  <si>
    <t xml:space="preserve">December 31, 2018
Amortized Cost, as Adjusted Gross Unrealized Holding Gains Gross Unrealized Holding Losses Estimated Fair Value
Short-term investments:
Certificates of Deposit $ 4,415,548 $ - $ 33,526 $ 4,382,022
Governmental Agency Securities 3,038,217 - 24,444 3,013,773
U.S. Treasury Notes 1,499,142 - 2,130 1,497,012
Total $ 8,952,907 $ - $ 60,100 $ 8,892,807 </t>
  </si>
  <si>
    <t>PREPAID ASSETS (Tables)</t>
  </si>
  <si>
    <t xml:space="preserve">2019 2018
Current:
Directors &amp; officers' insurance $ 229,167 $ 224,125
Prepaid rent - 21,490
Other 45,433 24,325
Total $ 274,600 $ 269,940 </t>
  </si>
  <si>
    <t>PROPERTY AND EQUIPMENT (Tables)</t>
  </si>
  <si>
    <t>Property, plant and equipment</t>
  </si>
  <si>
    <t xml:space="preserve">2019 2018
Leasehold improvements $ 302,848 $ 297,094
Furniture and equipment 1,350,508 997,416
1,653,356 1,294,510
Less: Accumulated depreciation (819,893 ) (480,897 )
Total $ 833,463 $ 813,613 </t>
  </si>
  <si>
    <t>ACCRUED EXPENSES (Tables)</t>
  </si>
  <si>
    <t xml:space="preserve">2019 2018
Accrued compensation $ 461,452 $ 391,629
Deferred rent - 63,875
Employee Stock Purchase Plan 10,121 28,940
Other 112,746 52,347
Total $ 584,319 $ 536,791 </t>
  </si>
  <si>
    <t>COMMITMENTS (Tables)</t>
  </si>
  <si>
    <t>Supplemental balance sheet information related to leases</t>
  </si>
  <si>
    <t>Operating Lease
Right-of-use assets $ 196,983
Operating lease liability $ 236,259
Less: short term portion (178,466 )
Long term portion $ 57,793
Finance Lease
Furniture and equipment $ 28,932
Less: Accumulated depreciation (9,162 )
Net book value of property and equipment under finance lease $ 19,770
Finance lease liability $ 19,878
Less: short term portion (5,769 )
Long term portion $ 14,109</t>
  </si>
  <si>
    <t>Maturity analysis under lease agreements</t>
  </si>
  <si>
    <t xml:space="preserve">Operating Leases Finance Leases
2020 $ 193,338 $ 7,255
2021 64,940 7,255
2022 - 7,255
2023 - 3,022
Total minimum lease payments 258,278 24,787
Less: Present value discount (22,019 ) (242 )
Less amount representing services (4,667 )
Present value of net minimum lease payments $ 236,259 $ 19,878 </t>
  </si>
  <si>
    <t>Weighted average discount rate</t>
  </si>
  <si>
    <t>Weighted Average
Remaining
Lease Term Discount Rate
Operating lease 1.3 years 5.5 %
Finance lease 3.4 years 1.0 %</t>
  </si>
  <si>
    <t>Lease costs for the period</t>
  </si>
  <si>
    <t xml:space="preserve">Twelve-month Period
Operating lease cost $ 164,252
Finance lease cost:
Amortization 5,786
Interest 159
Variable lease cost 82,885
$ 253,082 </t>
  </si>
  <si>
    <t>Supplemental cash flow information related to leases</t>
  </si>
  <si>
    <t xml:space="preserve">Twelve-month Period
Cash paid for amounts included in operating and finance leases:
Operating cash outflow from operating leases $ 248,450
Operating cash outflow from finance leases 159
Financing cash outflow from finance leases 5,730
$ 254,339 </t>
  </si>
  <si>
    <t>Minimum rental commitments under non-cancelable operating leases</t>
  </si>
  <si>
    <t xml:space="preserve">Amount
2019 $ 173,367
2020 193,338
2021 64,940
Total $ 431,645 </t>
  </si>
  <si>
    <t>STOCK-BASED COMPENSATION (Tables)</t>
  </si>
  <si>
    <t>Stock options activity</t>
  </si>
  <si>
    <t xml:space="preserve">2019 2018
Shares Weighted Average Exercise Price Shares Weighted Average Exercise Price
Options outstanding at beginning of year 478,503 $ 9.73 501,603 $ 7.58
Granted 248,756 19.69 66,899 23.17
Exercised (66,489 ) 5.13 (89,999 ) 7.60
Forfeited/Expired (75,555 ) 10.55 - -
Balance at December 31 585,215 $ 14.37 478,503 $ 9.73
Options exercisable at December 31: 264,280 $ 9.52 256,029 $ 7.00
Weighted Average Grant Date Fair Value for Options Granted During the year: $ 13.46 $ 15.76 </t>
  </si>
  <si>
    <t>Stock options outstanding</t>
  </si>
  <si>
    <t xml:space="preserve">Options Outstanding Options Exercisable
Options Outstanding Weighted Average Remaining Contractual Life Weighted Average Exercise Price Aggregate Intrinsic Value Options Exercisable Weighted Average Exercise Price Aggregate Intrinsic Value
585,215 8.15 $ 14.37 $ 906,765 264,280 $ 9.52 $ 806,301 </t>
  </si>
  <si>
    <t>Fair value of equity-based awards assumptions</t>
  </si>
  <si>
    <t>2019 2018
Risk-free interest rate 1.42% - 2.47% 2.52% - 3.09%
Expected volatility 76.2% - 80.0% 72.0%-76.0%
Expected life (years) 5.2 to 6.3 5.5 to 10.00
Expected dividend yield 0% 0%</t>
  </si>
  <si>
    <t>Unrecognized compensation cost</t>
  </si>
  <si>
    <t xml:space="preserve">2020 $ 1,229,261
2021 944,230
2022 784,416
2023 440,701
2024 84,484
Total estimated compensation cost to be recognized $ 3,483,092 </t>
  </si>
  <si>
    <t>Stock-based compensation expense</t>
  </si>
  <si>
    <t xml:space="preserve">2019 2018
Stock-based compensation expense in operating expenses:
Research and development $ 567,305 $ 727,216
General and administrative 473,684 441,400
Total $ 1,040,989 $ 1,168,616 </t>
  </si>
  <si>
    <t>INCOME TAXES (Tables)</t>
  </si>
  <si>
    <t>Effective income tax rate reconciliation</t>
  </si>
  <si>
    <t xml:space="preserve">2019 2018
Tax benefit at statutory federal rate $ (1,545,000 ) $ (1,571,000 )
State income tax benefit, net of federal tax effect (24,000 ) (30,000 )
Change in valuation allowance on deferred tax assets 1,781,000 1,881,000
Other permanent items (212,000 ) (280,000 )
Income tax benefits $ - $ - </t>
  </si>
  <si>
    <t>Deferred tax assets and liabilities</t>
  </si>
  <si>
    <t xml:space="preserve">2019 2018
Deferred tax assets (liabilities):
Accrued expenses $ 8,000 $ 14,000
Share-based compensation 435,000 329,000
Property and equipment 175,000 103,000
Right-of-use assets (41,000 ) -
Lease liability 50,000 -
Start-up expenditures 2,038,000 1,265,000
Net operating losses and tax credits 1,894,000 1,067,000
Valuation allowance (4,559,000 ) (2,778,000 )
Net deferred tax assets $ - $ - </t>
  </si>
  <si>
    <t>SUMMARY OF SIGNIFICANT ACCOUNTING POLICIES (Details)</t>
  </si>
  <si>
    <t>Furniture and Equipment</t>
  </si>
  <si>
    <t>Estimated useful lives</t>
  </si>
  <si>
    <t>4-5 Years</t>
  </si>
  <si>
    <t>Leasehold Improvements</t>
  </si>
  <si>
    <t>2-3 Years</t>
  </si>
  <si>
    <t>SUMMARY OF SIGNIFICANT ACCOUNTING POLICIES (Details Narrative) - USD ($)</t>
  </si>
  <si>
    <t>Cash equivalents</t>
  </si>
  <si>
    <t>Short term investments</t>
  </si>
  <si>
    <t>Deferred costs</t>
  </si>
  <si>
    <t>Research and development expense</t>
  </si>
  <si>
    <t>NET LOSS PER COMMON SHARE (Details Narative) - shares</t>
  </si>
  <si>
    <t>Stock Options</t>
  </si>
  <si>
    <t>Antidilutive securities excluded from computation of earnings per share</t>
  </si>
  <si>
    <t>Warrants</t>
  </si>
  <si>
    <t>Restricted Stock</t>
  </si>
  <si>
    <t>INVESTMENTS (Details) - USD ($)</t>
  </si>
  <si>
    <t>Amortized cost, as adjusted</t>
  </si>
  <si>
    <t>Gross unrealized holding gains</t>
  </si>
  <si>
    <t>Gross unrealized holding losses</t>
  </si>
  <si>
    <t>Estimated fair value</t>
  </si>
  <si>
    <t>Certificates of Deposit</t>
  </si>
  <si>
    <t>Governmental Agency Securities</t>
  </si>
  <si>
    <t>U.S. Treasury Notes</t>
  </si>
  <si>
    <t>PREPAID ASSETS (Details) - USD ($)</t>
  </si>
  <si>
    <t>Prepaid Expense and Other Assets [Abstract]</t>
  </si>
  <si>
    <t>Directors &amp; officers' insurance</t>
  </si>
  <si>
    <t>Prepaid rent</t>
  </si>
  <si>
    <t>Other</t>
  </si>
  <si>
    <t>PROPERTY AND EQUIPMENT (Details) - USD ($)</t>
  </si>
  <si>
    <t>Property, plant and equipment, gross</t>
  </si>
  <si>
    <t>Less: accumulated depreciation</t>
  </si>
  <si>
    <t>Property, plant and equipment, net</t>
  </si>
  <si>
    <t>PROPERTY AND EQUIPMENT (Details Narrative) - USD ($)</t>
  </si>
  <si>
    <t>ACCRUED EXPENSES (Details) - USD ($)</t>
  </si>
  <si>
    <t>Accrued compensation</t>
  </si>
  <si>
    <t>Deferred rent</t>
  </si>
  <si>
    <t>Employee stock purchase plan</t>
  </si>
  <si>
    <t>COMMITMENTS (Details) - USD ($)</t>
  </si>
  <si>
    <t>Right-of-use asset</t>
  </si>
  <si>
    <t>Operating lease liability</t>
  </si>
  <si>
    <t>Less: short term portion</t>
  </si>
  <si>
    <t>Long term portion</t>
  </si>
  <si>
    <t>Furniture and equipment</t>
  </si>
  <si>
    <t>Net book value of property and equipment under finance lease</t>
  </si>
  <si>
    <t>Finance lease liability</t>
  </si>
  <si>
    <t>COMMITMENTS (Details 1)</t>
  </si>
  <si>
    <t>Dec. 31, 2019USD ($)</t>
  </si>
  <si>
    <t>2020</t>
  </si>
  <si>
    <t>2021</t>
  </si>
  <si>
    <t>2022</t>
  </si>
  <si>
    <t>2023</t>
  </si>
  <si>
    <t>Total minimum lease payments</t>
  </si>
  <si>
    <t>Less: present value discount</t>
  </si>
  <si>
    <t>Less amount representing services</t>
  </si>
  <si>
    <t>Present value of net minimum lease payments</t>
  </si>
  <si>
    <t>Total minimum capital lease payments</t>
  </si>
  <si>
    <t>COMMITMENTS (Details 2)</t>
  </si>
  <si>
    <t>Operating lease, weighted average remaining lease term</t>
  </si>
  <si>
    <t>1 year 3 months 18 days</t>
  </si>
  <si>
    <t>Operating lease, weighted average discount rate, percent</t>
  </si>
  <si>
    <t>5.50%</t>
  </si>
  <si>
    <t>Finance lease, weighted average remaining lease term</t>
  </si>
  <si>
    <t>3 years 4 months 24 days</t>
  </si>
  <si>
    <t>Finance lease, weighted average discount rate, percent</t>
  </si>
  <si>
    <t>1.00%</t>
  </si>
  <si>
    <t>COMMITMENTS (Details 3)</t>
  </si>
  <si>
    <t>Operating lease cost</t>
  </si>
  <si>
    <t>Finance lease cost:</t>
  </si>
  <si>
    <t>Amortization</t>
  </si>
  <si>
    <t>Interest</t>
  </si>
  <si>
    <t>Variable lease cost</t>
  </si>
  <si>
    <t>Total lease cost</t>
  </si>
  <si>
    <t>COMMITMENTS (Details 4)</t>
  </si>
  <si>
    <t>Cash paid for amounts included in operating and finance leases:</t>
  </si>
  <si>
    <t>Operating cash outflow from operating leases</t>
  </si>
  <si>
    <t>Operating cash outflow from finance leases</t>
  </si>
  <si>
    <t>Financing cash outflow from finance leases</t>
  </si>
  <si>
    <t>Total cash paid for amounts included in operating and finance leases</t>
  </si>
  <si>
    <t>COMMITMENTS (Details 5)</t>
  </si>
  <si>
    <t>COMMITMENTS (Details Narrative) - USD ($)</t>
  </si>
  <si>
    <t>Dec. 31, 2017</t>
  </si>
  <si>
    <t>Payments to acquire in process research and development</t>
  </si>
  <si>
    <t>Maximum amount of payments over the course of the agreement</t>
  </si>
  <si>
    <t>Contractual obligation</t>
  </si>
  <si>
    <t>Future payments required upon certain milestones being met</t>
  </si>
  <si>
    <t>STOCKHOLDERS' EQUITY (Details Narrative) - $ / shares</t>
  </si>
  <si>
    <t>Warrants outstanding</t>
  </si>
  <si>
    <t>Warrants outstanding weighted average exercise price</t>
  </si>
  <si>
    <t>Warrants exercised</t>
  </si>
  <si>
    <t>STOCK-BASED COMPENSATION (Details) - Stock Options - $ / shares</t>
  </si>
  <si>
    <t>Shares, options outstanding, beginning</t>
  </si>
  <si>
    <t>Shares, granted</t>
  </si>
  <si>
    <t>Shares, exercised</t>
  </si>
  <si>
    <t>Shares, forfeited/expired</t>
  </si>
  <si>
    <t>Shares, options outstanding, ending</t>
  </si>
  <si>
    <t>Shares, options exercisable</t>
  </si>
  <si>
    <t>Weighted average exercise price, options outstanding, beginning</t>
  </si>
  <si>
    <t>Weighted average exercise price, granted</t>
  </si>
  <si>
    <t>Weighted average exercise price, exercised</t>
  </si>
  <si>
    <t>Weighted average exercise price, forfeited/expired</t>
  </si>
  <si>
    <t>.00</t>
  </si>
  <si>
    <t>Weighted average exercise price, options outstanding, ending</t>
  </si>
  <si>
    <t>Weighted average exercise price, options exercisable</t>
  </si>
  <si>
    <t>Weighted average grant date fair value for options granted during the period</t>
  </si>
  <si>
    <t>STOCK-BASED COMPENSATION (Details 1) - Stock Options - USD ($)</t>
  </si>
  <si>
    <t>Options outstanding</t>
  </si>
  <si>
    <t>Options outstanding, weighted average remaining contractual life</t>
  </si>
  <si>
    <t>8 years 1 month 24 days</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Details 2)</t>
  </si>
  <si>
    <t>Expected dividend yield</t>
  </si>
  <si>
    <t>0.00%</t>
  </si>
  <si>
    <t>Minimum</t>
  </si>
  <si>
    <t>Risk-free interest rate</t>
  </si>
  <si>
    <t>1.42%</t>
  </si>
  <si>
    <t>2.52%</t>
  </si>
  <si>
    <t>Expected volatility</t>
  </si>
  <si>
    <t>76.20%</t>
  </si>
  <si>
    <t>72.00%</t>
  </si>
  <si>
    <t>Expected life (years)</t>
  </si>
  <si>
    <t>5 years 2 months 12 days</t>
  </si>
  <si>
    <t>5 years 6 months</t>
  </si>
  <si>
    <t>Maximum</t>
  </si>
  <si>
    <t>2.47%</t>
  </si>
  <si>
    <t>3.09%</t>
  </si>
  <si>
    <t>80.00%</t>
  </si>
  <si>
    <t>76.00%</t>
  </si>
  <si>
    <t>6 years 3 months 18 days</t>
  </si>
  <si>
    <t>10 years</t>
  </si>
  <si>
    <t>STOCK-BASED COMPENSATION (Details 3)</t>
  </si>
  <si>
    <t>2024</t>
  </si>
  <si>
    <t>Total estimated compensation cost to be recognized</t>
  </si>
  <si>
    <t>STOCK-BASED COMPENSATION (Details 4) - USD ($)</t>
  </si>
  <si>
    <t>General and Administrative</t>
  </si>
  <si>
    <t>STOCK-BASED COMPENSATION (Details Narrative) - USD ($)</t>
  </si>
  <si>
    <t>Share-based compensation</t>
  </si>
  <si>
    <t>Restricted stock awards granted</t>
  </si>
  <si>
    <t>Restricted stock outstanding</t>
  </si>
  <si>
    <t>Restricted stock vested</t>
  </si>
  <si>
    <t>Shares available for grant under the 2017 Plan</t>
  </si>
  <si>
    <t>2017 Stock Incentive Plan</t>
  </si>
  <si>
    <t>INCOME TAXES (Details) - USD ($)</t>
  </si>
  <si>
    <t>Tax benefit at statutory federal rate</t>
  </si>
  <si>
    <t>State income tax benefit, net of federal tax effect</t>
  </si>
  <si>
    <t>Change in valuation allowance on deferred tax assets</t>
  </si>
  <si>
    <t>Other permanent items</t>
  </si>
  <si>
    <t>INCOME TAXES (Details 1) - USD ($)</t>
  </si>
  <si>
    <t>Property and equipment</t>
  </si>
  <si>
    <t>Right-of-use assets</t>
  </si>
  <si>
    <t>Lease liability</t>
  </si>
  <si>
    <t>Start-up expenditures</t>
  </si>
  <si>
    <t>Net operating losses and tax credits</t>
  </si>
  <si>
    <t>Valuation allowance</t>
  </si>
  <si>
    <t>Net deferred tax assets (liabilities)</t>
  </si>
  <si>
    <t>INCOME TAXES (Details Narrative)</t>
  </si>
  <si>
    <t>Federal</t>
  </si>
  <si>
    <t>Operating loss carryforwards</t>
  </si>
  <si>
    <t>St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46077850</v>
      </c>
    </row>
    <row r="17" spans="1:4">
      <c r="A17" s="4" t="s">
        <v>30</v>
      </c>
      <c r="C17" s="6" t="n">
        <v>10253988</v>
      </c>
    </row>
    <row r="18" spans="1:4">
      <c r="A18" s="4" t="s">
        <v>31</v>
      </c>
      <c r="B18" s="4" t="s">
        <v>9</v>
      </c>
    </row>
    <row r="19" spans="1:4">
      <c r="A19" s="4" t="s">
        <v>32</v>
      </c>
      <c r="B19" s="4" t="s">
        <v>33</v>
      </c>
    </row>
    <row r="20" spans="1:4">
      <c r="A20" s="4" t="s">
        <v>34</v>
      </c>
      <c r="B20" s="4" t="s">
        <v>33</v>
      </c>
    </row>
    <row r="21" spans="1:4">
      <c r="A21" s="4" t="s">
        <v>35</v>
      </c>
      <c r="B21" s="4" t="s">
        <v>33</v>
      </c>
    </row>
    <row r="22" spans="1:4">
      <c r="A22" s="4" t="s">
        <v>36</v>
      </c>
      <c r="B22" s="4" t="s">
        <v>26</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row r="7" spans="1:2">
      <c r="A7" s="4" t="s">
        <v>45</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8735002</v>
      </c>
      <c r="C3" s="5" t="n">
        <v>15944609</v>
      </c>
    </row>
    <row r="4" spans="1:3">
      <c r="A4" s="4" t="s">
        <v>45</v>
      </c>
      <c r="B4" s="6" t="n">
        <v>0</v>
      </c>
      <c r="C4" s="6" t="n">
        <v>8952907</v>
      </c>
    </row>
    <row r="5" spans="1:3">
      <c r="A5" s="4" t="s">
        <v>46</v>
      </c>
      <c r="B5" s="6" t="n">
        <v>22009</v>
      </c>
      <c r="C5" s="6" t="n">
        <v>22009</v>
      </c>
    </row>
    <row r="6" spans="1:3">
      <c r="A6" s="4" t="s">
        <v>47</v>
      </c>
      <c r="B6" s="6" t="n">
        <v>28743</v>
      </c>
      <c r="C6" s="6" t="n">
        <v>28743</v>
      </c>
    </row>
    <row r="7" spans="1:3">
      <c r="A7" s="4" t="s">
        <v>48</v>
      </c>
      <c r="B7" s="6" t="n">
        <v>190000</v>
      </c>
      <c r="C7" s="6" t="n">
        <v>0</v>
      </c>
    </row>
    <row r="8" spans="1:3">
      <c r="A8" s="4" t="s">
        <v>49</v>
      </c>
      <c r="B8" s="6" t="n">
        <v>274600</v>
      </c>
      <c r="C8" s="6" t="n">
        <v>269940</v>
      </c>
    </row>
    <row r="9" spans="1:3">
      <c r="A9" s="4" t="s">
        <v>50</v>
      </c>
      <c r="B9" s="6" t="n">
        <v>19250354</v>
      </c>
      <c r="C9" s="6" t="n">
        <v>25218208</v>
      </c>
    </row>
    <row r="10" spans="1:3">
      <c r="A10" s="4" t="s">
        <v>51</v>
      </c>
      <c r="B10" s="6" t="n">
        <v>833463</v>
      </c>
      <c r="C10" s="6" t="n">
        <v>813613</v>
      </c>
    </row>
    <row r="11" spans="1:3">
      <c r="A11" s="4" t="s">
        <v>52</v>
      </c>
      <c r="B11" s="6" t="n">
        <v>196983</v>
      </c>
      <c r="C11" s="6" t="n">
        <v>0</v>
      </c>
    </row>
    <row r="12" spans="1:3">
      <c r="A12" s="4" t="s">
        <v>53</v>
      </c>
      <c r="B12" s="6" t="n">
        <v>20280800</v>
      </c>
      <c r="C12" s="6" t="n">
        <v>26031821</v>
      </c>
    </row>
    <row r="13" spans="1:3">
      <c r="A13" s="3" t="s">
        <v>54</v>
      </c>
    </row>
    <row r="14" spans="1:3">
      <c r="A14" s="4" t="s">
        <v>55</v>
      </c>
      <c r="B14" s="6" t="n">
        <v>142773</v>
      </c>
      <c r="C14" s="6" t="n">
        <v>119811</v>
      </c>
    </row>
    <row r="15" spans="1:3">
      <c r="A15" s="4" t="s">
        <v>56</v>
      </c>
      <c r="B15" s="6" t="n">
        <v>5769</v>
      </c>
      <c r="C15" s="6" t="n">
        <v>5730</v>
      </c>
    </row>
    <row r="16" spans="1:3">
      <c r="A16" s="4" t="s">
        <v>57</v>
      </c>
      <c r="B16" s="6" t="n">
        <v>178466</v>
      </c>
      <c r="C16" s="6" t="n">
        <v>0</v>
      </c>
    </row>
    <row r="17" spans="1:3">
      <c r="A17" s="4" t="s">
        <v>58</v>
      </c>
      <c r="B17" s="6" t="n">
        <v>584319</v>
      </c>
      <c r="C17" s="6" t="n">
        <v>536791</v>
      </c>
    </row>
    <row r="18" spans="1:3">
      <c r="A18" s="4" t="s">
        <v>59</v>
      </c>
      <c r="B18" s="6" t="n">
        <v>911327</v>
      </c>
      <c r="C18" s="6" t="n">
        <v>662332</v>
      </c>
    </row>
    <row r="19" spans="1:3">
      <c r="A19" s="4" t="s">
        <v>56</v>
      </c>
      <c r="B19" s="6" t="n">
        <v>14109</v>
      </c>
      <c r="C19" s="6" t="n">
        <v>19878</v>
      </c>
    </row>
    <row r="20" spans="1:3">
      <c r="A20" s="4" t="s">
        <v>57</v>
      </c>
      <c r="B20" s="6" t="n">
        <v>57793</v>
      </c>
      <c r="C20" s="6" t="n">
        <v>0</v>
      </c>
    </row>
    <row r="21" spans="1:3">
      <c r="A21" s="4" t="s">
        <v>60</v>
      </c>
      <c r="B21" s="6" t="n">
        <v>983229</v>
      </c>
      <c r="C21" s="6" t="n">
        <v>682210</v>
      </c>
    </row>
    <row r="22" spans="1:3">
      <c r="A22" s="3" t="s">
        <v>61</v>
      </c>
    </row>
    <row r="23" spans="1:3">
      <c r="A23" s="4" t="s">
        <v>62</v>
      </c>
      <c r="B23" s="6" t="n">
        <v>0</v>
      </c>
      <c r="C23" s="6" t="n">
        <v>0</v>
      </c>
    </row>
    <row r="24" spans="1:3">
      <c r="A24" s="4" t="s">
        <v>63</v>
      </c>
      <c r="B24" s="6" t="n">
        <v>10254</v>
      </c>
      <c r="C24" s="6" t="n">
        <v>10186</v>
      </c>
    </row>
    <row r="25" spans="1:3">
      <c r="A25" s="4" t="s">
        <v>64</v>
      </c>
      <c r="B25" s="6" t="n">
        <v>36134723</v>
      </c>
      <c r="C25" s="6" t="n">
        <v>34827467</v>
      </c>
    </row>
    <row r="26" spans="1:3">
      <c r="A26" s="4" t="s">
        <v>65</v>
      </c>
      <c r="B26" s="6" t="n">
        <v>-16847406</v>
      </c>
      <c r="C26" s="6" t="n">
        <v>-9488042</v>
      </c>
    </row>
    <row r="27" spans="1:3">
      <c r="A27" s="4" t="s">
        <v>66</v>
      </c>
      <c r="B27" s="6" t="n">
        <v>19297571</v>
      </c>
      <c r="C27" s="6" t="n">
        <v>25349611</v>
      </c>
    </row>
    <row r="28" spans="1:3">
      <c r="A28" s="4" t="s">
        <v>67</v>
      </c>
      <c r="B28" s="5" t="n">
        <v>20280800</v>
      </c>
      <c r="C28" s="5" t="n">
        <v>26031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62</v>
      </c>
    </row>
    <row r="4" spans="1:2">
      <c r="A4" s="4" t="s">
        <v>4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8</v>
      </c>
    </row>
    <row r="4" spans="1:2">
      <c r="A4" s="4" t="s">
        <v>58</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2</v>
      </c>
      <c r="B1" s="2" t="s">
        <v>1</v>
      </c>
    </row>
    <row r="2" spans="1:3">
      <c r="B2" s="2" t="s">
        <v>2</v>
      </c>
      <c r="C2" s="2" t="s">
        <v>42</v>
      </c>
    </row>
    <row r="3" spans="1:3">
      <c r="A3" s="3" t="s">
        <v>153</v>
      </c>
    </row>
    <row r="4" spans="1:3">
      <c r="A4" s="4" t="s">
        <v>263</v>
      </c>
      <c r="B4" s="5" t="n">
        <v>18369229</v>
      </c>
      <c r="C4" s="5" t="n">
        <v>15822846</v>
      </c>
    </row>
    <row r="5" spans="1:3">
      <c r="A5" s="4" t="s">
        <v>264</v>
      </c>
      <c r="B5" s="6" t="n">
        <v>0</v>
      </c>
      <c r="C5" s="6" t="n">
        <v>8952907</v>
      </c>
    </row>
    <row r="6" spans="1:3">
      <c r="A6" s="4" t="s">
        <v>265</v>
      </c>
      <c r="B6" s="6" t="n">
        <v>28743</v>
      </c>
      <c r="C6" s="6" t="n">
        <v>28743</v>
      </c>
    </row>
    <row r="7" spans="1:3">
      <c r="A7" s="4" t="s">
        <v>266</v>
      </c>
      <c r="B7" s="5" t="n">
        <v>6269308</v>
      </c>
      <c r="C7" s="5" t="n">
        <v>63259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v>
      </c>
      <c r="B1" s="2" t="s">
        <v>2</v>
      </c>
      <c r="C1" s="2" t="s">
        <v>42</v>
      </c>
    </row>
    <row r="2" spans="1:3">
      <c r="A2" s="3" t="s">
        <v>69</v>
      </c>
    </row>
    <row r="3" spans="1:3">
      <c r="A3" s="4" t="s">
        <v>70</v>
      </c>
      <c r="B3" s="4" t="s">
        <v>71</v>
      </c>
      <c r="C3" s="4" t="s">
        <v>71</v>
      </c>
    </row>
    <row r="4" spans="1:3">
      <c r="A4" s="4" t="s">
        <v>72</v>
      </c>
      <c r="B4" s="6" t="n">
        <v>2500000</v>
      </c>
      <c r="C4" s="6" t="n">
        <v>2500000</v>
      </c>
    </row>
    <row r="5" spans="1:3">
      <c r="A5" s="4" t="s">
        <v>73</v>
      </c>
      <c r="B5" s="6" t="n">
        <v>0</v>
      </c>
      <c r="C5" s="6" t="n">
        <v>0</v>
      </c>
    </row>
    <row r="6" spans="1:3">
      <c r="A6" s="4" t="s">
        <v>74</v>
      </c>
      <c r="B6" s="6" t="n">
        <v>0</v>
      </c>
      <c r="C6" s="6" t="n">
        <v>0</v>
      </c>
    </row>
    <row r="7" spans="1:3">
      <c r="A7" s="4" t="s">
        <v>75</v>
      </c>
      <c r="B7" s="4" t="s">
        <v>71</v>
      </c>
      <c r="C7" s="7" t="n">
        <v>0.001</v>
      </c>
    </row>
    <row r="8" spans="1:3">
      <c r="A8" s="4" t="s">
        <v>76</v>
      </c>
      <c r="B8" s="6" t="n">
        <v>25000000</v>
      </c>
      <c r="C8" s="6" t="n">
        <v>25000000</v>
      </c>
    </row>
    <row r="9" spans="1:3">
      <c r="A9" s="4" t="s">
        <v>77</v>
      </c>
      <c r="B9" s="6" t="n">
        <v>10253988</v>
      </c>
      <c r="C9" s="6" t="n">
        <v>10186382</v>
      </c>
    </row>
    <row r="10" spans="1:3">
      <c r="A10" s="4" t="s">
        <v>78</v>
      </c>
      <c r="B10" s="6" t="n">
        <v>10253988</v>
      </c>
      <c r="C10" s="6" t="n">
        <v>10186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7</v>
      </c>
      <c r="B1" s="2" t="s">
        <v>1</v>
      </c>
    </row>
    <row r="2" spans="1:3">
      <c r="B2" s="2" t="s">
        <v>2</v>
      </c>
      <c r="C2" s="2" t="s">
        <v>42</v>
      </c>
    </row>
    <row r="3" spans="1:3">
      <c r="A3" s="4" t="s">
        <v>268</v>
      </c>
    </row>
    <row r="4" spans="1:3">
      <c r="A4" s="4" t="s">
        <v>269</v>
      </c>
      <c r="B4" s="6" t="n">
        <v>585215</v>
      </c>
      <c r="C4" s="6" t="n">
        <v>478503</v>
      </c>
    </row>
    <row r="5" spans="1:3">
      <c r="A5" s="4" t="s">
        <v>270</v>
      </c>
    </row>
    <row r="6" spans="1:3">
      <c r="A6" s="4" t="s">
        <v>269</v>
      </c>
      <c r="B6" s="6" t="n">
        <v>353585</v>
      </c>
      <c r="C6" s="6" t="n">
        <v>353980</v>
      </c>
    </row>
    <row r="7" spans="1:3">
      <c r="A7" s="4" t="s">
        <v>271</v>
      </c>
    </row>
    <row r="8" spans="1:3">
      <c r="A8" s="4" t="s">
        <v>269</v>
      </c>
      <c r="B8" s="6" t="n">
        <v>0</v>
      </c>
      <c r="C8" s="6" t="n">
        <v>25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72</v>
      </c>
      <c r="B1" s="2" t="s">
        <v>1</v>
      </c>
    </row>
    <row r="2" spans="1:3">
      <c r="B2" s="2" t="s">
        <v>42</v>
      </c>
      <c r="C2" s="2" t="s">
        <v>2</v>
      </c>
    </row>
    <row r="3" spans="1:3">
      <c r="A3" s="4" t="s">
        <v>273</v>
      </c>
      <c r="B3" s="5" t="n">
        <v>8952907</v>
      </c>
      <c r="C3" s="5" t="n">
        <v>0</v>
      </c>
    </row>
    <row r="4" spans="1:3">
      <c r="A4" s="4" t="s">
        <v>274</v>
      </c>
      <c r="B4" s="6" t="n">
        <v>0</v>
      </c>
    </row>
    <row r="5" spans="1:3">
      <c r="A5" s="4" t="s">
        <v>275</v>
      </c>
      <c r="B5" s="6" t="n">
        <v>60100</v>
      </c>
    </row>
    <row r="6" spans="1:3">
      <c r="A6" s="4" t="s">
        <v>276</v>
      </c>
      <c r="B6" s="6" t="n">
        <v>8892807</v>
      </c>
    </row>
    <row r="7" spans="1:3">
      <c r="A7" s="4" t="s">
        <v>277</v>
      </c>
    </row>
    <row r="8" spans="1:3">
      <c r="A8" s="4" t="s">
        <v>273</v>
      </c>
      <c r="B8" s="6" t="n">
        <v>4415548</v>
      </c>
    </row>
    <row r="9" spans="1:3">
      <c r="A9" s="4" t="s">
        <v>274</v>
      </c>
      <c r="B9" s="6" t="n">
        <v>0</v>
      </c>
    </row>
    <row r="10" spans="1:3">
      <c r="A10" s="4" t="s">
        <v>275</v>
      </c>
      <c r="B10" s="6" t="n">
        <v>33526</v>
      </c>
    </row>
    <row r="11" spans="1:3">
      <c r="A11" s="4" t="s">
        <v>276</v>
      </c>
      <c r="B11" s="6" t="n">
        <v>4382022</v>
      </c>
    </row>
    <row r="12" spans="1:3">
      <c r="A12" s="4" t="s">
        <v>278</v>
      </c>
    </row>
    <row r="13" spans="1:3">
      <c r="A13" s="4" t="s">
        <v>273</v>
      </c>
      <c r="B13" s="6" t="n">
        <v>3038217</v>
      </c>
    </row>
    <row r="14" spans="1:3">
      <c r="A14" s="4" t="s">
        <v>274</v>
      </c>
      <c r="B14" s="6" t="n">
        <v>0</v>
      </c>
    </row>
    <row r="15" spans="1:3">
      <c r="A15" s="4" t="s">
        <v>275</v>
      </c>
      <c r="B15" s="6" t="n">
        <v>24444</v>
      </c>
    </row>
    <row r="16" spans="1:3">
      <c r="A16" s="4" t="s">
        <v>276</v>
      </c>
      <c r="B16" s="6" t="n">
        <v>3013773</v>
      </c>
    </row>
    <row r="17" spans="1:3">
      <c r="A17" s="4" t="s">
        <v>279</v>
      </c>
    </row>
    <row r="18" spans="1:3">
      <c r="A18" s="4" t="s">
        <v>273</v>
      </c>
      <c r="B18" s="6" t="n">
        <v>1499142</v>
      </c>
    </row>
    <row r="19" spans="1:3">
      <c r="A19" s="4" t="s">
        <v>274</v>
      </c>
      <c r="B19" s="6" t="n">
        <v>0</v>
      </c>
    </row>
    <row r="20" spans="1:3">
      <c r="A20" s="4" t="s">
        <v>275</v>
      </c>
      <c r="B20" s="6" t="n">
        <v>2130</v>
      </c>
    </row>
    <row r="21" spans="1:3">
      <c r="A21" s="4" t="s">
        <v>276</v>
      </c>
      <c r="B21" s="5" t="n">
        <v>14970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0</v>
      </c>
      <c r="B1" s="2" t="s">
        <v>2</v>
      </c>
      <c r="C1" s="2" t="s">
        <v>42</v>
      </c>
    </row>
    <row r="2" spans="1:3">
      <c r="A2" s="3" t="s">
        <v>281</v>
      </c>
    </row>
    <row r="3" spans="1:3">
      <c r="A3" s="4" t="s">
        <v>282</v>
      </c>
      <c r="B3" s="5" t="n">
        <v>229167</v>
      </c>
      <c r="C3" s="5" t="n">
        <v>224125</v>
      </c>
    </row>
    <row r="4" spans="1:3">
      <c r="A4" s="4" t="s">
        <v>283</v>
      </c>
      <c r="B4" s="6" t="n">
        <v>0</v>
      </c>
      <c r="C4" s="6" t="n">
        <v>21490</v>
      </c>
    </row>
    <row r="5" spans="1:3">
      <c r="A5" s="4" t="s">
        <v>284</v>
      </c>
      <c r="B5" s="6" t="n">
        <v>45433</v>
      </c>
      <c r="C5" s="6" t="n">
        <v>24325</v>
      </c>
    </row>
    <row r="6" spans="1:3">
      <c r="A6" s="4" t="s">
        <v>99</v>
      </c>
      <c r="B6" s="5" t="n">
        <v>274600</v>
      </c>
      <c r="C6" s="5" t="n">
        <v>2699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5</v>
      </c>
      <c r="B1" s="2" t="s">
        <v>2</v>
      </c>
      <c r="C1" s="2" t="s">
        <v>42</v>
      </c>
    </row>
    <row r="2" spans="1:3">
      <c r="A2" s="4" t="s">
        <v>286</v>
      </c>
      <c r="B2" s="5" t="n">
        <v>1653356</v>
      </c>
      <c r="C2" s="5" t="n">
        <v>1294510</v>
      </c>
    </row>
    <row r="3" spans="1:3">
      <c r="A3" s="4" t="s">
        <v>287</v>
      </c>
      <c r="B3" s="6" t="n">
        <v>-819893</v>
      </c>
      <c r="C3" s="6" t="n">
        <v>-480897</v>
      </c>
    </row>
    <row r="4" spans="1:3">
      <c r="A4" s="4" t="s">
        <v>288</v>
      </c>
      <c r="B4" s="6" t="n">
        <v>833463</v>
      </c>
      <c r="C4" s="6" t="n">
        <v>813613</v>
      </c>
    </row>
    <row r="5" spans="1:3">
      <c r="A5" s="4" t="s">
        <v>260</v>
      </c>
    </row>
    <row r="6" spans="1:3">
      <c r="A6" s="4" t="s">
        <v>286</v>
      </c>
      <c r="B6" s="6" t="n">
        <v>302848</v>
      </c>
      <c r="C6" s="6" t="n">
        <v>297094</v>
      </c>
    </row>
    <row r="7" spans="1:3">
      <c r="A7" s="4" t="s">
        <v>257</v>
      </c>
    </row>
    <row r="8" spans="1:3">
      <c r="A8" s="4" t="s">
        <v>286</v>
      </c>
      <c r="B8" s="5" t="n">
        <v>1350508</v>
      </c>
      <c r="C8" s="5" t="n">
        <v>9974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9</v>
      </c>
      <c r="B1" s="2" t="s">
        <v>1</v>
      </c>
    </row>
    <row r="2" spans="1:3">
      <c r="B2" s="2" t="s">
        <v>2</v>
      </c>
      <c r="C2" s="2" t="s">
        <v>42</v>
      </c>
    </row>
    <row r="3" spans="1:3">
      <c r="A3" s="3" t="s">
        <v>165</v>
      </c>
    </row>
    <row r="4" spans="1:3">
      <c r="A4" s="4" t="s">
        <v>119</v>
      </c>
      <c r="B4" s="5" t="n">
        <v>338996</v>
      </c>
      <c r="C4" s="5" t="n">
        <v>2230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0</v>
      </c>
      <c r="B1" s="2" t="s">
        <v>2</v>
      </c>
      <c r="C1" s="2" t="s">
        <v>42</v>
      </c>
    </row>
    <row r="2" spans="1:3">
      <c r="A2" s="3" t="s">
        <v>168</v>
      </c>
    </row>
    <row r="3" spans="1:3">
      <c r="A3" s="4" t="s">
        <v>291</v>
      </c>
      <c r="B3" s="5" t="n">
        <v>461452</v>
      </c>
      <c r="C3" s="5" t="n">
        <v>391629</v>
      </c>
    </row>
    <row r="4" spans="1:3">
      <c r="A4" s="4" t="s">
        <v>292</v>
      </c>
      <c r="B4" s="6" t="n">
        <v>0</v>
      </c>
      <c r="C4" s="6" t="n">
        <v>63875</v>
      </c>
    </row>
    <row r="5" spans="1:3">
      <c r="A5" s="4" t="s">
        <v>293</v>
      </c>
      <c r="B5" s="6" t="n">
        <v>10121</v>
      </c>
      <c r="C5" s="6" t="n">
        <v>28940</v>
      </c>
    </row>
    <row r="6" spans="1:3">
      <c r="A6" s="4" t="s">
        <v>284</v>
      </c>
      <c r="B6" s="6" t="n">
        <v>112746</v>
      </c>
      <c r="C6" s="6" t="n">
        <v>52347</v>
      </c>
    </row>
    <row r="7" spans="1:3">
      <c r="A7" s="4" t="s">
        <v>99</v>
      </c>
      <c r="B7" s="5" t="n">
        <v>584319</v>
      </c>
      <c r="C7" s="5" t="n">
        <v>536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4</v>
      </c>
      <c r="B1" s="2" t="s">
        <v>2</v>
      </c>
      <c r="C1" s="2" t="s">
        <v>42</v>
      </c>
    </row>
    <row r="2" spans="1:3">
      <c r="A2" s="3" t="s">
        <v>171</v>
      </c>
    </row>
    <row r="3" spans="1:3">
      <c r="A3" s="4" t="s">
        <v>295</v>
      </c>
      <c r="B3" s="5" t="n">
        <v>196983</v>
      </c>
      <c r="C3" s="5" t="n">
        <v>0</v>
      </c>
    </row>
    <row r="4" spans="1:3">
      <c r="A4" s="4" t="s">
        <v>296</v>
      </c>
      <c r="B4" s="6" t="n">
        <v>236259</v>
      </c>
    </row>
    <row r="5" spans="1:3">
      <c r="A5" s="4" t="s">
        <v>297</v>
      </c>
      <c r="B5" s="6" t="n">
        <v>-178466</v>
      </c>
      <c r="C5" s="6" t="n">
        <v>0</v>
      </c>
    </row>
    <row r="6" spans="1:3">
      <c r="A6" s="4" t="s">
        <v>298</v>
      </c>
      <c r="B6" s="6" t="n">
        <v>57793</v>
      </c>
      <c r="C6" s="6" t="n">
        <v>0</v>
      </c>
    </row>
    <row r="7" spans="1:3">
      <c r="A7" s="4" t="s">
        <v>299</v>
      </c>
      <c r="B7" s="6" t="n">
        <v>28932</v>
      </c>
    </row>
    <row r="8" spans="1:3">
      <c r="A8" s="4" t="s">
        <v>287</v>
      </c>
      <c r="B8" s="6" t="n">
        <v>-9162</v>
      </c>
    </row>
    <row r="9" spans="1:3">
      <c r="A9" s="4" t="s">
        <v>300</v>
      </c>
      <c r="B9" s="6" t="n">
        <v>19770</v>
      </c>
    </row>
    <row r="10" spans="1:3">
      <c r="A10" s="4" t="s">
        <v>301</v>
      </c>
      <c r="B10" s="6" t="n">
        <v>19878</v>
      </c>
    </row>
    <row r="11" spans="1:3">
      <c r="A11" s="4" t="s">
        <v>297</v>
      </c>
      <c r="B11" s="6" t="n">
        <v>-5769</v>
      </c>
      <c r="C11" s="6" t="n">
        <v>-5730</v>
      </c>
    </row>
    <row r="12" spans="1:3">
      <c r="A12" s="4" t="s">
        <v>298</v>
      </c>
      <c r="B12" s="5" t="n">
        <v>14109</v>
      </c>
      <c r="C12" s="5" t="n">
        <v>19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302</v>
      </c>
      <c r="B1" s="2" t="s">
        <v>303</v>
      </c>
    </row>
    <row r="2" spans="1:2">
      <c r="A2" s="3" t="s">
        <v>171</v>
      </c>
    </row>
    <row r="3" spans="1:2">
      <c r="A3" s="4" t="s">
        <v>304</v>
      </c>
      <c r="B3" s="5" t="n">
        <v>193338</v>
      </c>
    </row>
    <row r="4" spans="1:2">
      <c r="A4" s="4" t="s">
        <v>305</v>
      </c>
      <c r="B4" s="6" t="n">
        <v>64940</v>
      </c>
    </row>
    <row r="5" spans="1:2">
      <c r="A5" s="4" t="s">
        <v>306</v>
      </c>
      <c r="B5" s="6" t="n">
        <v>0</v>
      </c>
    </row>
    <row r="6" spans="1:2">
      <c r="A6" s="4" t="s">
        <v>307</v>
      </c>
      <c r="B6" s="6" t="n">
        <v>0</v>
      </c>
    </row>
    <row r="7" spans="1:2">
      <c r="A7" s="4" t="s">
        <v>308</v>
      </c>
      <c r="B7" s="6" t="n">
        <v>258278</v>
      </c>
    </row>
    <row r="8" spans="1:2">
      <c r="A8" s="4" t="s">
        <v>309</v>
      </c>
      <c r="B8" s="6" t="n">
        <v>-22019</v>
      </c>
    </row>
    <row r="9" spans="1:2">
      <c r="A9" s="4" t="s">
        <v>310</v>
      </c>
      <c r="B9" s="6" t="n">
        <v>0</v>
      </c>
    </row>
    <row r="10" spans="1:2">
      <c r="A10" s="4" t="s">
        <v>311</v>
      </c>
      <c r="B10" s="6" t="n">
        <v>236259</v>
      </c>
    </row>
    <row r="11" spans="1:2">
      <c r="A11" s="4" t="s">
        <v>304</v>
      </c>
      <c r="B11" s="6" t="n">
        <v>7255</v>
      </c>
    </row>
    <row r="12" spans="1:2">
      <c r="A12" s="4" t="s">
        <v>305</v>
      </c>
      <c r="B12" s="6" t="n">
        <v>7255</v>
      </c>
    </row>
    <row r="13" spans="1:2">
      <c r="A13" s="4" t="s">
        <v>306</v>
      </c>
      <c r="B13" s="6" t="n">
        <v>7255</v>
      </c>
    </row>
    <row r="14" spans="1:2">
      <c r="A14" s="4" t="s">
        <v>307</v>
      </c>
      <c r="B14" s="6" t="n">
        <v>3022</v>
      </c>
    </row>
    <row r="15" spans="1:2">
      <c r="A15" s="4" t="s">
        <v>312</v>
      </c>
      <c r="B15" s="6" t="n">
        <v>24787</v>
      </c>
    </row>
    <row r="16" spans="1:2">
      <c r="A16" s="4" t="s">
        <v>309</v>
      </c>
      <c r="B16" s="6" t="n">
        <v>-242</v>
      </c>
    </row>
    <row r="17" spans="1:2">
      <c r="A17" s="4" t="s">
        <v>310</v>
      </c>
      <c r="B17" s="6" t="n">
        <v>-4667</v>
      </c>
    </row>
    <row r="18" spans="1:2">
      <c r="A18" s="4" t="s">
        <v>311</v>
      </c>
      <c r="B18" s="5" t="n">
        <v>198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13</v>
      </c>
      <c r="B1" s="2" t="s">
        <v>2</v>
      </c>
    </row>
    <row r="2" spans="1:2">
      <c r="A2" s="3" t="s">
        <v>171</v>
      </c>
    </row>
    <row r="3" spans="1:2">
      <c r="A3" s="4" t="s">
        <v>314</v>
      </c>
      <c r="B3" s="4" t="s">
        <v>315</v>
      </c>
    </row>
    <row r="4" spans="1:2">
      <c r="A4" s="4" t="s">
        <v>316</v>
      </c>
      <c r="B4" s="4" t="s">
        <v>317</v>
      </c>
    </row>
    <row r="5" spans="1:2">
      <c r="A5" s="4" t="s">
        <v>318</v>
      </c>
      <c r="B5" s="4" t="s">
        <v>319</v>
      </c>
    </row>
    <row r="6" spans="1:2">
      <c r="A6" s="4" t="s">
        <v>320</v>
      </c>
      <c r="B6" s="4" t="s">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22</v>
      </c>
      <c r="B1" s="2" t="s">
        <v>1</v>
      </c>
    </row>
    <row r="2" spans="1:2">
      <c r="B2" s="2" t="s">
        <v>303</v>
      </c>
    </row>
    <row r="3" spans="1:2">
      <c r="A3" s="3" t="s">
        <v>171</v>
      </c>
    </row>
    <row r="4" spans="1:2">
      <c r="A4" s="4" t="s">
        <v>323</v>
      </c>
      <c r="B4" s="5" t="n">
        <v>164252</v>
      </c>
    </row>
    <row r="5" spans="1:2">
      <c r="A5" s="3" t="s">
        <v>324</v>
      </c>
    </row>
    <row r="6" spans="1:2">
      <c r="A6" s="4" t="s">
        <v>325</v>
      </c>
      <c r="B6" s="6" t="n">
        <v>5786</v>
      </c>
    </row>
    <row r="7" spans="1:2">
      <c r="A7" s="4" t="s">
        <v>326</v>
      </c>
      <c r="B7" s="6" t="n">
        <v>159</v>
      </c>
    </row>
    <row r="8" spans="1:2">
      <c r="A8" s="4" t="s">
        <v>327</v>
      </c>
      <c r="B8" s="6" t="n">
        <v>82885</v>
      </c>
    </row>
    <row r="9" spans="1:2">
      <c r="A9" s="4" t="s">
        <v>328</v>
      </c>
      <c r="B9" s="5" t="n">
        <v>2530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42</v>
      </c>
    </row>
    <row r="3" spans="1:3">
      <c r="A3" s="3" t="s">
        <v>80</v>
      </c>
    </row>
    <row r="4" spans="1:3">
      <c r="A4" s="4" t="s">
        <v>81</v>
      </c>
      <c r="B4" s="5" t="n">
        <v>6269308</v>
      </c>
      <c r="C4" s="5" t="n">
        <v>6325995</v>
      </c>
    </row>
    <row r="5" spans="1:3">
      <c r="A5" s="4" t="s">
        <v>82</v>
      </c>
      <c r="B5" s="6" t="n">
        <v>1535993</v>
      </c>
      <c r="C5" s="6" t="n">
        <v>1606543</v>
      </c>
    </row>
    <row r="6" spans="1:3">
      <c r="A6" s="4" t="s">
        <v>83</v>
      </c>
      <c r="B6" s="6" t="n">
        <v>7805301</v>
      </c>
      <c r="C6" s="6" t="n">
        <v>7932538</v>
      </c>
    </row>
    <row r="7" spans="1:3">
      <c r="A7" s="4" t="s">
        <v>84</v>
      </c>
      <c r="B7" s="6" t="n">
        <v>-7805301</v>
      </c>
      <c r="C7" s="6" t="n">
        <v>-7932538</v>
      </c>
    </row>
    <row r="8" spans="1:3">
      <c r="A8" s="3" t="s">
        <v>85</v>
      </c>
    </row>
    <row r="9" spans="1:3">
      <c r="A9" s="4" t="s">
        <v>86</v>
      </c>
      <c r="B9" s="6" t="n">
        <v>-159</v>
      </c>
      <c r="C9" s="6" t="n">
        <v>-111</v>
      </c>
    </row>
    <row r="10" spans="1:3">
      <c r="A10" s="4" t="s">
        <v>87</v>
      </c>
      <c r="B10" s="6" t="n">
        <v>446096</v>
      </c>
      <c r="C10" s="6" t="n">
        <v>448834</v>
      </c>
    </row>
    <row r="11" spans="1:3">
      <c r="A11" s="4" t="s">
        <v>88</v>
      </c>
      <c r="B11" s="6" t="n">
        <v>0</v>
      </c>
      <c r="C11" s="6" t="n">
        <v>3000</v>
      </c>
    </row>
    <row r="12" spans="1:3">
      <c r="A12" s="4" t="s">
        <v>89</v>
      </c>
      <c r="B12" s="6" t="n">
        <v>445937</v>
      </c>
      <c r="C12" s="6" t="n">
        <v>451723</v>
      </c>
    </row>
    <row r="13" spans="1:3">
      <c r="A13" s="4" t="s">
        <v>90</v>
      </c>
      <c r="B13" s="6" t="n">
        <v>-7359364</v>
      </c>
      <c r="C13" s="6" t="n">
        <v>-7480815</v>
      </c>
    </row>
    <row r="14" spans="1:3">
      <c r="A14" s="4" t="s">
        <v>91</v>
      </c>
      <c r="B14" s="6" t="n">
        <v>0</v>
      </c>
      <c r="C14" s="6" t="n">
        <v>0</v>
      </c>
    </row>
    <row r="15" spans="1:3">
      <c r="A15" s="4" t="s">
        <v>92</v>
      </c>
      <c r="B15" s="5" t="n">
        <v>-7359364</v>
      </c>
      <c r="C15" s="5" t="n">
        <v>-7480815</v>
      </c>
    </row>
    <row r="16" spans="1:3">
      <c r="A16" s="4" t="s">
        <v>93</v>
      </c>
      <c r="B16" s="8" t="n">
        <v>-0.72</v>
      </c>
      <c r="C16" s="8" t="n">
        <v>-0.74</v>
      </c>
    </row>
    <row r="17" spans="1:3">
      <c r="A17" s="4" t="s">
        <v>94</v>
      </c>
      <c r="B17" s="6" t="n">
        <v>10226041</v>
      </c>
      <c r="C17" s="6" t="n">
        <v>10124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29</v>
      </c>
      <c r="B1" s="2" t="s">
        <v>1</v>
      </c>
    </row>
    <row r="2" spans="1:2">
      <c r="B2" s="2" t="s">
        <v>303</v>
      </c>
    </row>
    <row r="3" spans="1:2">
      <c r="A3" s="3" t="s">
        <v>330</v>
      </c>
    </row>
    <row r="4" spans="1:2">
      <c r="A4" s="4" t="s">
        <v>331</v>
      </c>
      <c r="B4" s="5" t="n">
        <v>248450</v>
      </c>
    </row>
    <row r="5" spans="1:2">
      <c r="A5" s="4" t="s">
        <v>332</v>
      </c>
      <c r="B5" s="6" t="n">
        <v>159</v>
      </c>
    </row>
    <row r="6" spans="1:2">
      <c r="A6" s="4" t="s">
        <v>333</v>
      </c>
      <c r="B6" s="6" t="n">
        <v>5730</v>
      </c>
    </row>
    <row r="7" spans="1:2">
      <c r="A7" s="4" t="s">
        <v>334</v>
      </c>
      <c r="B7" s="5" t="n">
        <v>254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303</v>
      </c>
    </row>
    <row r="2" spans="1:2">
      <c r="A2" s="3" t="s">
        <v>171</v>
      </c>
    </row>
    <row r="3" spans="1:2">
      <c r="A3" s="4" t="s">
        <v>13</v>
      </c>
      <c r="B3" s="5" t="n">
        <v>173367</v>
      </c>
    </row>
    <row r="4" spans="1:2">
      <c r="A4" s="4" t="s">
        <v>304</v>
      </c>
      <c r="B4" s="6" t="n">
        <v>193338</v>
      </c>
    </row>
    <row r="5" spans="1:2">
      <c r="A5" s="4" t="s">
        <v>305</v>
      </c>
      <c r="B5" s="6" t="n">
        <v>64940</v>
      </c>
    </row>
    <row r="6" spans="1:2">
      <c r="A6" s="4" t="s">
        <v>99</v>
      </c>
      <c r="B6" s="5" t="n">
        <v>431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6</v>
      </c>
      <c r="B1" s="2" t="s">
        <v>1</v>
      </c>
    </row>
    <row r="2" spans="1:4">
      <c r="B2" s="2" t="s">
        <v>2</v>
      </c>
      <c r="C2" s="2" t="s">
        <v>42</v>
      </c>
      <c r="D2" s="2" t="s">
        <v>337</v>
      </c>
    </row>
    <row r="3" spans="1:4">
      <c r="A3" s="3" t="s">
        <v>171</v>
      </c>
    </row>
    <row r="4" spans="1:4">
      <c r="A4" s="4" t="s">
        <v>338</v>
      </c>
      <c r="B4" s="5" t="n">
        <v>50000</v>
      </c>
      <c r="C4" s="5" t="n">
        <v>200000</v>
      </c>
      <c r="D4" s="5" t="n">
        <v>350000</v>
      </c>
    </row>
    <row r="5" spans="1:4">
      <c r="A5" s="4" t="s">
        <v>339</v>
      </c>
      <c r="B5" s="6" t="n">
        <v>2690000</v>
      </c>
    </row>
    <row r="6" spans="1:4">
      <c r="A6" s="4" t="s">
        <v>340</v>
      </c>
      <c r="B6" s="6" t="n">
        <v>70000</v>
      </c>
    </row>
    <row r="7" spans="1:4">
      <c r="A7" s="4" t="s">
        <v>341</v>
      </c>
      <c r="B7" s="5" t="n">
        <v>11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2</v>
      </c>
      <c r="B1" s="2" t="s">
        <v>1</v>
      </c>
    </row>
    <row r="2" spans="1:3">
      <c r="B2" s="2" t="s">
        <v>2</v>
      </c>
      <c r="C2" s="2" t="s">
        <v>42</v>
      </c>
    </row>
    <row r="3" spans="1:3">
      <c r="A3" s="3" t="s">
        <v>174</v>
      </c>
    </row>
    <row r="4" spans="1:3">
      <c r="A4" s="4" t="s">
        <v>78</v>
      </c>
      <c r="B4" s="6" t="n">
        <v>10253988</v>
      </c>
      <c r="C4" s="6" t="n">
        <v>10186382</v>
      </c>
    </row>
    <row r="5" spans="1:3">
      <c r="A5" s="4" t="s">
        <v>343</v>
      </c>
      <c r="B5" s="6" t="n">
        <v>353585</v>
      </c>
      <c r="C5" s="6" t="n">
        <v>353980</v>
      </c>
    </row>
    <row r="6" spans="1:3">
      <c r="A6" s="4" t="s">
        <v>344</v>
      </c>
      <c r="B6" s="8" t="n">
        <v>9.42</v>
      </c>
      <c r="C6" s="8" t="n">
        <v>9.42</v>
      </c>
    </row>
    <row r="7" spans="1:3">
      <c r="A7" s="4" t="s">
        <v>345</v>
      </c>
      <c r="B7" s="6" t="n">
        <v>395</v>
      </c>
      <c r="C7" s="6" t="n">
        <v>19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6</v>
      </c>
      <c r="B1" s="2" t="s">
        <v>1</v>
      </c>
    </row>
    <row r="2" spans="1:3">
      <c r="B2" s="2" t="s">
        <v>2</v>
      </c>
      <c r="C2" s="2" t="s">
        <v>42</v>
      </c>
    </row>
    <row r="3" spans="1:3">
      <c r="A3" s="4" t="s">
        <v>347</v>
      </c>
      <c r="B3" s="6" t="n">
        <v>478503</v>
      </c>
      <c r="C3" s="6" t="n">
        <v>501603</v>
      </c>
    </row>
    <row r="4" spans="1:3">
      <c r="A4" s="4" t="s">
        <v>348</v>
      </c>
      <c r="B4" s="6" t="n">
        <v>248756</v>
      </c>
      <c r="C4" s="6" t="n">
        <v>66899</v>
      </c>
    </row>
    <row r="5" spans="1:3">
      <c r="A5" s="4" t="s">
        <v>349</v>
      </c>
      <c r="B5" s="6" t="n">
        <v>-66489</v>
      </c>
      <c r="C5" s="6" t="n">
        <v>-89999</v>
      </c>
    </row>
    <row r="6" spans="1:3">
      <c r="A6" s="4" t="s">
        <v>350</v>
      </c>
      <c r="B6" s="6" t="n">
        <v>-75555</v>
      </c>
      <c r="C6" s="6" t="n">
        <v>0</v>
      </c>
    </row>
    <row r="7" spans="1:3">
      <c r="A7" s="4" t="s">
        <v>351</v>
      </c>
      <c r="B7" s="6" t="n">
        <v>585215</v>
      </c>
      <c r="C7" s="6" t="n">
        <v>478503</v>
      </c>
    </row>
    <row r="8" spans="1:3">
      <c r="A8" s="4" t="s">
        <v>352</v>
      </c>
      <c r="B8" s="6" t="n">
        <v>264280</v>
      </c>
      <c r="C8" s="6" t="n">
        <v>256029</v>
      </c>
    </row>
    <row r="9" spans="1:3">
      <c r="A9" s="4" t="s">
        <v>353</v>
      </c>
      <c r="B9" s="8" t="n">
        <v>9.73</v>
      </c>
      <c r="C9" s="8" t="n">
        <v>7.58</v>
      </c>
    </row>
    <row r="10" spans="1:3">
      <c r="A10" s="4" t="s">
        <v>354</v>
      </c>
      <c r="B10" s="9" t="n">
        <v>19.69</v>
      </c>
      <c r="C10" s="9" t="n">
        <v>23.17</v>
      </c>
    </row>
    <row r="11" spans="1:3">
      <c r="A11" s="4" t="s">
        <v>355</v>
      </c>
      <c r="B11" s="9" t="n">
        <v>5.13</v>
      </c>
      <c r="C11" s="9" t="n">
        <v>7.6</v>
      </c>
    </row>
    <row r="12" spans="1:3">
      <c r="A12" s="4" t="s">
        <v>356</v>
      </c>
      <c r="B12" s="9" t="n">
        <v>10.55</v>
      </c>
      <c r="C12" s="4" t="s">
        <v>357</v>
      </c>
    </row>
    <row r="13" spans="1:3">
      <c r="A13" s="4" t="s">
        <v>358</v>
      </c>
      <c r="B13" s="9" t="n">
        <v>14.37</v>
      </c>
      <c r="C13" s="9" t="n">
        <v>9.73</v>
      </c>
    </row>
    <row r="14" spans="1:3">
      <c r="A14" s="4" t="s">
        <v>359</v>
      </c>
      <c r="B14" s="9" t="n">
        <v>9.52</v>
      </c>
      <c r="C14" s="6" t="n">
        <v>7</v>
      </c>
    </row>
    <row r="15" spans="1:3">
      <c r="A15" s="4" t="s">
        <v>360</v>
      </c>
      <c r="B15" s="8" t="n">
        <v>13.46</v>
      </c>
      <c r="C15" s="8" t="n">
        <v>15.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361</v>
      </c>
      <c r="B1" s="2" t="s">
        <v>1</v>
      </c>
    </row>
    <row r="2" spans="1:4">
      <c r="B2" s="2" t="s">
        <v>2</v>
      </c>
      <c r="C2" s="2" t="s">
        <v>42</v>
      </c>
      <c r="D2" s="2" t="s">
        <v>337</v>
      </c>
    </row>
    <row r="3" spans="1:4">
      <c r="A3" s="4" t="s">
        <v>362</v>
      </c>
      <c r="B3" s="6" t="n">
        <v>585215</v>
      </c>
      <c r="C3" s="6" t="n">
        <v>478503</v>
      </c>
      <c r="D3" s="6" t="n">
        <v>501603</v>
      </c>
    </row>
    <row r="4" spans="1:4">
      <c r="A4" s="4" t="s">
        <v>363</v>
      </c>
      <c r="B4" s="4" t="s">
        <v>364</v>
      </c>
    </row>
    <row r="5" spans="1:4">
      <c r="A5" s="4" t="s">
        <v>365</v>
      </c>
      <c r="B5" s="8" t="n">
        <v>14.37</v>
      </c>
      <c r="C5" s="8" t="n">
        <v>9.73</v>
      </c>
      <c r="D5" s="8" t="n">
        <v>7.58</v>
      </c>
    </row>
    <row r="6" spans="1:4">
      <c r="A6" s="4" t="s">
        <v>366</v>
      </c>
      <c r="B6" s="5" t="n">
        <v>906765</v>
      </c>
    </row>
    <row r="7" spans="1:4">
      <c r="A7" s="4" t="s">
        <v>367</v>
      </c>
      <c r="B7" s="6" t="n">
        <v>264280</v>
      </c>
      <c r="C7" s="6" t="n">
        <v>256029</v>
      </c>
    </row>
    <row r="8" spans="1:4">
      <c r="A8" s="4" t="s">
        <v>368</v>
      </c>
      <c r="B8" s="8" t="n">
        <v>9.52</v>
      </c>
      <c r="C8" s="5" t="n">
        <v>7</v>
      </c>
    </row>
    <row r="9" spans="1:4">
      <c r="A9" s="4" t="s">
        <v>369</v>
      </c>
      <c r="B9" s="5" t="n">
        <v>806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5"/>
    <col customWidth="1" max="3" min="3" width="17"/>
  </cols>
  <sheetData>
    <row r="1" spans="1:3">
      <c r="A1" s="1" t="s">
        <v>370</v>
      </c>
      <c r="B1" s="2" t="s">
        <v>1</v>
      </c>
    </row>
    <row r="2" spans="1:3">
      <c r="B2" s="2" t="s">
        <v>2</v>
      </c>
      <c r="C2" s="2" t="s">
        <v>42</v>
      </c>
    </row>
    <row r="3" spans="1:3">
      <c r="A3" s="4" t="s">
        <v>371</v>
      </c>
      <c r="B3" s="4" t="s">
        <v>372</v>
      </c>
      <c r="C3" s="4" t="s">
        <v>372</v>
      </c>
    </row>
    <row r="4" spans="1:3">
      <c r="A4" s="4" t="s">
        <v>373</v>
      </c>
    </row>
    <row r="5" spans="1:3">
      <c r="A5" s="4" t="s">
        <v>374</v>
      </c>
      <c r="B5" s="4" t="s">
        <v>375</v>
      </c>
      <c r="C5" s="4" t="s">
        <v>376</v>
      </c>
    </row>
    <row r="6" spans="1:3">
      <c r="A6" s="4" t="s">
        <v>377</v>
      </c>
      <c r="B6" s="4" t="s">
        <v>378</v>
      </c>
      <c r="C6" s="4" t="s">
        <v>379</v>
      </c>
    </row>
    <row r="7" spans="1:3">
      <c r="A7" s="4" t="s">
        <v>380</v>
      </c>
      <c r="B7" s="4" t="s">
        <v>381</v>
      </c>
      <c r="C7" s="4" t="s">
        <v>382</v>
      </c>
    </row>
    <row r="8" spans="1:3">
      <c r="A8" s="4" t="s">
        <v>383</v>
      </c>
    </row>
    <row r="9" spans="1:3">
      <c r="A9" s="4" t="s">
        <v>374</v>
      </c>
      <c r="B9" s="4" t="s">
        <v>384</v>
      </c>
      <c r="C9" s="4" t="s">
        <v>385</v>
      </c>
    </row>
    <row r="10" spans="1:3">
      <c r="A10" s="4" t="s">
        <v>377</v>
      </c>
      <c r="B10" s="4" t="s">
        <v>386</v>
      </c>
      <c r="C10" s="4" t="s">
        <v>387</v>
      </c>
    </row>
    <row r="11" spans="1:3">
      <c r="A11" s="4" t="s">
        <v>380</v>
      </c>
      <c r="B11" s="4" t="s">
        <v>388</v>
      </c>
      <c r="C11" s="4" t="s">
        <v>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90</v>
      </c>
      <c r="B1" s="2" t="s">
        <v>303</v>
      </c>
    </row>
    <row r="2" spans="1:2">
      <c r="A2" s="3" t="s">
        <v>177</v>
      </c>
    </row>
    <row r="3" spans="1:2">
      <c r="A3" s="4" t="s">
        <v>304</v>
      </c>
      <c r="B3" s="5" t="n">
        <v>1229261</v>
      </c>
    </row>
    <row r="4" spans="1:2">
      <c r="A4" s="4" t="s">
        <v>305</v>
      </c>
      <c r="B4" s="6" t="n">
        <v>944230</v>
      </c>
    </row>
    <row r="5" spans="1:2">
      <c r="A5" s="4" t="s">
        <v>306</v>
      </c>
      <c r="B5" s="6" t="n">
        <v>784416</v>
      </c>
    </row>
    <row r="6" spans="1:2">
      <c r="A6" s="4" t="s">
        <v>307</v>
      </c>
      <c r="B6" s="6" t="n">
        <v>440701</v>
      </c>
    </row>
    <row r="7" spans="1:2">
      <c r="A7" s="4" t="s">
        <v>391</v>
      </c>
      <c r="B7" s="6" t="n">
        <v>84484</v>
      </c>
    </row>
    <row r="8" spans="1:2">
      <c r="A8" s="4" t="s">
        <v>392</v>
      </c>
      <c r="B8" s="5" t="n">
        <v>3483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3</v>
      </c>
      <c r="B1" s="2" t="s">
        <v>1</v>
      </c>
    </row>
    <row r="2" spans="1:3">
      <c r="B2" s="2" t="s">
        <v>2</v>
      </c>
      <c r="C2" s="2" t="s">
        <v>42</v>
      </c>
    </row>
    <row r="3" spans="1:3">
      <c r="A3" s="4" t="s">
        <v>249</v>
      </c>
      <c r="B3" s="5" t="n">
        <v>1040989</v>
      </c>
      <c r="C3" s="5" t="n">
        <v>1168616</v>
      </c>
    </row>
    <row r="4" spans="1:3">
      <c r="A4" s="4" t="s">
        <v>206</v>
      </c>
    </row>
    <row r="5" spans="1:3">
      <c r="A5" s="4" t="s">
        <v>249</v>
      </c>
      <c r="B5" s="6" t="n">
        <v>567305</v>
      </c>
      <c r="C5" s="6" t="n">
        <v>727216</v>
      </c>
    </row>
    <row r="6" spans="1:3">
      <c r="A6" s="4" t="s">
        <v>394</v>
      </c>
    </row>
    <row r="7" spans="1:3">
      <c r="A7" s="4" t="s">
        <v>249</v>
      </c>
      <c r="B7" s="5" t="n">
        <v>473684</v>
      </c>
      <c r="C7" s="5" t="n">
        <v>441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5</v>
      </c>
      <c r="B1" s="2" t="s">
        <v>1</v>
      </c>
    </row>
    <row r="2" spans="1:3">
      <c r="B2" s="2" t="s">
        <v>2</v>
      </c>
      <c r="C2" s="2" t="s">
        <v>42</v>
      </c>
    </row>
    <row r="3" spans="1:3">
      <c r="A3" s="4" t="s">
        <v>396</v>
      </c>
      <c r="B3" s="5" t="n">
        <v>1040989</v>
      </c>
      <c r="C3" s="5" t="n">
        <v>1168616</v>
      </c>
    </row>
    <row r="4" spans="1:3">
      <c r="A4" s="4" t="s">
        <v>397</v>
      </c>
      <c r="B4" s="6" t="n">
        <v>0</v>
      </c>
      <c r="C4" s="6" t="n">
        <v>2571</v>
      </c>
    </row>
    <row r="5" spans="1:3">
      <c r="A5" s="4" t="s">
        <v>398</v>
      </c>
      <c r="B5" s="6" t="n">
        <v>0</v>
      </c>
      <c r="C5" s="6" t="n">
        <v>2571</v>
      </c>
    </row>
    <row r="6" spans="1:3">
      <c r="A6" s="4" t="s">
        <v>399</v>
      </c>
      <c r="B6" s="6" t="n">
        <v>2571</v>
      </c>
      <c r="C6" s="6" t="n">
        <v>5250</v>
      </c>
    </row>
    <row r="7" spans="1:3">
      <c r="A7" s="4" t="s">
        <v>400</v>
      </c>
      <c r="B7" s="6" t="n">
        <v>386178</v>
      </c>
    </row>
    <row r="8" spans="1:3">
      <c r="A8" s="4" t="s">
        <v>268</v>
      </c>
    </row>
    <row r="9" spans="1:3">
      <c r="A9" s="4" t="s">
        <v>396</v>
      </c>
      <c r="B9" s="5" t="n">
        <v>990839</v>
      </c>
      <c r="C9" s="5" t="n">
        <v>1009620</v>
      </c>
    </row>
    <row r="10" spans="1:3">
      <c r="A10" s="4" t="s">
        <v>271</v>
      </c>
    </row>
    <row r="11" spans="1:3">
      <c r="A11" s="4" t="s">
        <v>396</v>
      </c>
      <c r="B11" s="6" t="n">
        <v>17047</v>
      </c>
      <c r="C11" s="6" t="n">
        <v>87232</v>
      </c>
    </row>
    <row r="12" spans="1:3">
      <c r="A12" s="4" t="s">
        <v>401</v>
      </c>
    </row>
    <row r="13" spans="1:3">
      <c r="A13" s="4" t="s">
        <v>396</v>
      </c>
      <c r="B13" s="5" t="n">
        <v>33103</v>
      </c>
      <c r="C13" s="5" t="n">
        <v>717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5</v>
      </c>
      <c r="B1" s="2" t="s">
        <v>96</v>
      </c>
      <c r="C1" s="2" t="s">
        <v>97</v>
      </c>
      <c r="D1" s="2" t="s">
        <v>98</v>
      </c>
      <c r="E1" s="2" t="s">
        <v>99</v>
      </c>
    </row>
    <row r="2" spans="1:5">
      <c r="A2" s="4" t="s">
        <v>100</v>
      </c>
      <c r="B2" s="6" t="n">
        <v>10087516</v>
      </c>
    </row>
    <row r="3" spans="1:5">
      <c r="A3" s="4" t="s">
        <v>101</v>
      </c>
      <c r="B3" s="5" t="n">
        <v>10087</v>
      </c>
      <c r="C3" s="5" t="n">
        <v>33388597</v>
      </c>
      <c r="D3" s="5" t="n">
        <v>-2007227</v>
      </c>
      <c r="E3" s="5" t="n">
        <v>31391457</v>
      </c>
    </row>
    <row r="4" spans="1:5">
      <c r="A4" s="4" t="s">
        <v>102</v>
      </c>
      <c r="B4" s="6" t="n">
        <v>19343</v>
      </c>
    </row>
    <row r="5" spans="1:5">
      <c r="A5" s="4" t="s">
        <v>103</v>
      </c>
      <c r="B5" s="5" t="n">
        <v>19</v>
      </c>
      <c r="C5" s="6" t="n">
        <v>183740</v>
      </c>
      <c r="E5" s="6" t="n">
        <v>183759</v>
      </c>
    </row>
    <row r="6" spans="1:5">
      <c r="A6" s="4" t="s">
        <v>104</v>
      </c>
      <c r="B6" s="6" t="n">
        <v>2571</v>
      </c>
    </row>
    <row r="7" spans="1:5">
      <c r="A7" s="4" t="s">
        <v>105</v>
      </c>
      <c r="B7" s="5" t="n">
        <v>3</v>
      </c>
      <c r="C7" s="6" t="n">
        <v>1168613</v>
      </c>
      <c r="E7" s="6" t="n">
        <v>1168616</v>
      </c>
    </row>
    <row r="8" spans="1:5">
      <c r="A8" s="4" t="s">
        <v>106</v>
      </c>
      <c r="B8" s="6" t="n">
        <v>59400</v>
      </c>
    </row>
    <row r="9" spans="1:5">
      <c r="A9" s="4" t="s">
        <v>107</v>
      </c>
      <c r="B9" s="5" t="n">
        <v>59</v>
      </c>
      <c r="C9" s="6" t="n">
        <v>-59</v>
      </c>
      <c r="E9" s="6" t="n">
        <v>0</v>
      </c>
    </row>
    <row r="10" spans="1:5">
      <c r="A10" s="4" t="s">
        <v>108</v>
      </c>
      <c r="C10" s="6" t="n">
        <v>-55138</v>
      </c>
      <c r="E10" s="6" t="n">
        <v>-55138</v>
      </c>
    </row>
    <row r="11" spans="1:5">
      <c r="A11" s="4" t="s">
        <v>109</v>
      </c>
      <c r="B11" s="6" t="n">
        <v>17552</v>
      </c>
    </row>
    <row r="12" spans="1:5">
      <c r="A12" s="4" t="s">
        <v>110</v>
      </c>
      <c r="B12" s="5" t="n">
        <v>18</v>
      </c>
      <c r="C12" s="6" t="n">
        <v>141714</v>
      </c>
      <c r="E12" s="6" t="n">
        <v>141732</v>
      </c>
    </row>
    <row r="13" spans="1:5">
      <c r="A13" s="4" t="s">
        <v>92</v>
      </c>
      <c r="B13" s="4" t="s">
        <v>111</v>
      </c>
      <c r="C13" s="4" t="s">
        <v>111</v>
      </c>
      <c r="D13" s="6" t="n">
        <v>-7480815</v>
      </c>
      <c r="E13" s="6" t="n">
        <v>-7480815</v>
      </c>
    </row>
    <row r="14" spans="1:5">
      <c r="A14" s="4" t="s">
        <v>112</v>
      </c>
      <c r="B14" s="6" t="n">
        <v>10186382</v>
      </c>
    </row>
    <row r="15" spans="1:5">
      <c r="A15" s="4" t="s">
        <v>113</v>
      </c>
      <c r="B15" s="5" t="n">
        <v>10186</v>
      </c>
      <c r="C15" s="6" t="n">
        <v>34827467</v>
      </c>
      <c r="D15" s="6" t="n">
        <v>-9488042</v>
      </c>
      <c r="E15" s="6" t="n">
        <v>25349611</v>
      </c>
    </row>
    <row r="16" spans="1:5">
      <c r="A16" s="4" t="s">
        <v>102</v>
      </c>
      <c r="B16" s="6" t="n">
        <v>395</v>
      </c>
    </row>
    <row r="17" spans="1:5">
      <c r="A17" s="4" t="s">
        <v>103</v>
      </c>
      <c r="C17" s="6" t="n">
        <v>3752</v>
      </c>
      <c r="E17" s="6" t="n">
        <v>3752</v>
      </c>
    </row>
    <row r="18" spans="1:5">
      <c r="A18" s="4" t="s">
        <v>105</v>
      </c>
      <c r="C18" s="6" t="n">
        <v>1040989</v>
      </c>
      <c r="E18" s="6" t="n">
        <v>1040989</v>
      </c>
    </row>
    <row r="19" spans="1:5">
      <c r="A19" s="4" t="s">
        <v>106</v>
      </c>
      <c r="B19" s="6" t="n">
        <v>58127</v>
      </c>
    </row>
    <row r="20" spans="1:5">
      <c r="A20" s="4" t="s">
        <v>107</v>
      </c>
      <c r="B20" s="5" t="n">
        <v>59</v>
      </c>
      <c r="C20" s="6" t="n">
        <v>174899</v>
      </c>
      <c r="E20" s="6" t="n">
        <v>174958</v>
      </c>
    </row>
    <row r="21" spans="1:5">
      <c r="A21" s="4" t="s">
        <v>108</v>
      </c>
      <c r="E21" s="6" t="n">
        <v>0</v>
      </c>
    </row>
    <row r="22" spans="1:5">
      <c r="A22" s="4" t="s">
        <v>109</v>
      </c>
      <c r="B22" s="6" t="n">
        <v>9084</v>
      </c>
    </row>
    <row r="23" spans="1:5">
      <c r="A23" s="4" t="s">
        <v>110</v>
      </c>
      <c r="B23" s="5" t="n">
        <v>9</v>
      </c>
      <c r="C23" s="6" t="n">
        <v>87616</v>
      </c>
      <c r="E23" s="6" t="n">
        <v>87625</v>
      </c>
    </row>
    <row r="24" spans="1:5">
      <c r="A24" s="4" t="s">
        <v>92</v>
      </c>
      <c r="B24" s="4" t="s">
        <v>111</v>
      </c>
      <c r="C24" s="4" t="s">
        <v>111</v>
      </c>
      <c r="D24" s="6" t="n">
        <v>-7359364</v>
      </c>
      <c r="E24" s="6" t="n">
        <v>-7359364</v>
      </c>
    </row>
    <row r="25" spans="1:5">
      <c r="A25" s="4" t="s">
        <v>114</v>
      </c>
      <c r="B25" s="6" t="n">
        <v>10253988</v>
      </c>
    </row>
    <row r="26" spans="1:5">
      <c r="A26" s="4" t="s">
        <v>115</v>
      </c>
      <c r="B26" s="5" t="n">
        <v>10254</v>
      </c>
      <c r="C26" s="5" t="n">
        <v>36134723</v>
      </c>
      <c r="D26" s="5" t="n">
        <v>-16847406</v>
      </c>
      <c r="E26" s="5" t="n">
        <v>19297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2</v>
      </c>
      <c r="B1" s="2" t="s">
        <v>1</v>
      </c>
    </row>
    <row r="2" spans="1:3">
      <c r="B2" s="2" t="s">
        <v>2</v>
      </c>
      <c r="C2" s="2" t="s">
        <v>42</v>
      </c>
    </row>
    <row r="3" spans="1:3">
      <c r="A3" s="3" t="s">
        <v>180</v>
      </c>
    </row>
    <row r="4" spans="1:3">
      <c r="A4" s="4" t="s">
        <v>403</v>
      </c>
      <c r="B4" s="5" t="n">
        <v>-1545000</v>
      </c>
      <c r="C4" s="5" t="n">
        <v>-1571000</v>
      </c>
    </row>
    <row r="5" spans="1:3">
      <c r="A5" s="4" t="s">
        <v>404</v>
      </c>
      <c r="B5" s="6" t="n">
        <v>-24000</v>
      </c>
      <c r="C5" s="6" t="n">
        <v>-30000</v>
      </c>
    </row>
    <row r="6" spans="1:3">
      <c r="A6" s="4" t="s">
        <v>405</v>
      </c>
      <c r="B6" s="6" t="n">
        <v>1781000</v>
      </c>
      <c r="C6" s="6" t="n">
        <v>1881000</v>
      </c>
    </row>
    <row r="7" spans="1:3">
      <c r="A7" s="4" t="s">
        <v>406</v>
      </c>
      <c r="B7" s="6" t="n">
        <v>-212000</v>
      </c>
      <c r="C7" s="6" t="n">
        <v>-280000</v>
      </c>
    </row>
    <row r="8" spans="1:3">
      <c r="A8" s="4" t="s">
        <v>91</v>
      </c>
      <c r="B8" s="5" t="n">
        <v>0</v>
      </c>
      <c r="C8"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7</v>
      </c>
      <c r="B1" s="2" t="s">
        <v>2</v>
      </c>
      <c r="C1" s="2" t="s">
        <v>42</v>
      </c>
    </row>
    <row r="2" spans="1:3">
      <c r="A2" s="3" t="s">
        <v>180</v>
      </c>
    </row>
    <row r="3" spans="1:3">
      <c r="A3" s="4" t="s">
        <v>58</v>
      </c>
      <c r="B3" s="5" t="n">
        <v>8000</v>
      </c>
      <c r="C3" s="5" t="n">
        <v>14000</v>
      </c>
    </row>
    <row r="4" spans="1:3">
      <c r="A4" s="4" t="s">
        <v>396</v>
      </c>
      <c r="B4" s="6" t="n">
        <v>435000</v>
      </c>
      <c r="C4" s="6" t="n">
        <v>329000</v>
      </c>
    </row>
    <row r="5" spans="1:3">
      <c r="A5" s="4" t="s">
        <v>408</v>
      </c>
      <c r="B5" s="6" t="n">
        <v>175000</v>
      </c>
      <c r="C5" s="6" t="n">
        <v>103000</v>
      </c>
    </row>
    <row r="6" spans="1:3">
      <c r="A6" s="4" t="s">
        <v>409</v>
      </c>
      <c r="B6" s="6" t="n">
        <v>-41000</v>
      </c>
      <c r="C6" s="6" t="n">
        <v>0</v>
      </c>
    </row>
    <row r="7" spans="1:3">
      <c r="A7" s="4" t="s">
        <v>410</v>
      </c>
      <c r="B7" s="6" t="n">
        <v>50000</v>
      </c>
      <c r="C7" s="6" t="n">
        <v>0</v>
      </c>
    </row>
    <row r="8" spans="1:3">
      <c r="A8" s="4" t="s">
        <v>411</v>
      </c>
      <c r="B8" s="6" t="n">
        <v>2038000</v>
      </c>
      <c r="C8" s="6" t="n">
        <v>1265000</v>
      </c>
    </row>
    <row r="9" spans="1:3">
      <c r="A9" s="4" t="s">
        <v>412</v>
      </c>
      <c r="B9" s="6" t="n">
        <v>1894000</v>
      </c>
      <c r="C9" s="6" t="n">
        <v>1067000</v>
      </c>
    </row>
    <row r="10" spans="1:3">
      <c r="A10" s="4" t="s">
        <v>413</v>
      </c>
      <c r="B10" s="6" t="n">
        <v>-4559000</v>
      </c>
      <c r="C10" s="6" t="n">
        <v>-2778000</v>
      </c>
    </row>
    <row r="11" spans="1:3">
      <c r="A11" s="4" t="s">
        <v>414</v>
      </c>
      <c r="B11" s="5" t="n">
        <v>0</v>
      </c>
      <c r="C11"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15</v>
      </c>
      <c r="B1" s="2" t="s">
        <v>303</v>
      </c>
    </row>
    <row r="2" spans="1:2">
      <c r="A2" s="4" t="s">
        <v>416</v>
      </c>
    </row>
    <row r="3" spans="1:2">
      <c r="A3" s="4" t="s">
        <v>417</v>
      </c>
      <c r="B3" s="5" t="n">
        <v>6200000</v>
      </c>
    </row>
    <row r="4" spans="1:2">
      <c r="A4" s="4" t="s">
        <v>418</v>
      </c>
    </row>
    <row r="5" spans="1:2">
      <c r="A5" s="4" t="s">
        <v>417</v>
      </c>
      <c r="B5" s="5"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v>
      </c>
      <c r="B1" s="2" t="s">
        <v>1</v>
      </c>
    </row>
    <row r="2" spans="1:3">
      <c r="B2" s="2" t="s">
        <v>2</v>
      </c>
      <c r="C2" s="2" t="s">
        <v>42</v>
      </c>
    </row>
    <row r="3" spans="1:3">
      <c r="A3" s="3" t="s">
        <v>117</v>
      </c>
    </row>
    <row r="4" spans="1:3">
      <c r="A4" s="4" t="s">
        <v>92</v>
      </c>
      <c r="B4" s="5" t="n">
        <v>-7359364</v>
      </c>
      <c r="C4" s="5" t="n">
        <v>-7480815</v>
      </c>
    </row>
    <row r="5" spans="1:3">
      <c r="A5" s="3" t="s">
        <v>118</v>
      </c>
    </row>
    <row r="6" spans="1:3">
      <c r="A6" s="4" t="s">
        <v>119</v>
      </c>
      <c r="B6" s="6" t="n">
        <v>338996</v>
      </c>
      <c r="C6" s="6" t="n">
        <v>223037</v>
      </c>
    </row>
    <row r="7" spans="1:3">
      <c r="A7" s="4" t="s">
        <v>105</v>
      </c>
      <c r="B7" s="6" t="n">
        <v>1040989</v>
      </c>
      <c r="C7" s="6" t="n">
        <v>1168616</v>
      </c>
    </row>
    <row r="8" spans="1:3">
      <c r="A8" s="4" t="s">
        <v>88</v>
      </c>
      <c r="B8" s="6" t="n">
        <v>0</v>
      </c>
      <c r="C8" s="6" t="n">
        <v>-3000</v>
      </c>
    </row>
    <row r="9" spans="1:3">
      <c r="A9" s="4" t="s">
        <v>120</v>
      </c>
      <c r="B9" s="6" t="n">
        <v>42907</v>
      </c>
      <c r="C9" s="6" t="n">
        <v>89324</v>
      </c>
    </row>
    <row r="10" spans="1:3">
      <c r="A10" s="3" t="s">
        <v>121</v>
      </c>
    </row>
    <row r="11" spans="1:3">
      <c r="A11" s="4" t="s">
        <v>48</v>
      </c>
      <c r="B11" s="6" t="n">
        <v>-190000</v>
      </c>
      <c r="C11" s="6" t="n">
        <v>0</v>
      </c>
    </row>
    <row r="12" spans="1:3">
      <c r="A12" s="4" t="s">
        <v>122</v>
      </c>
      <c r="B12" s="6" t="n">
        <v>-20143</v>
      </c>
      <c r="C12" s="6" t="n">
        <v>-54514</v>
      </c>
    </row>
    <row r="13" spans="1:3">
      <c r="A13" s="4" t="s">
        <v>55</v>
      </c>
      <c r="B13" s="6" t="n">
        <v>45617</v>
      </c>
      <c r="C13" s="6" t="n">
        <v>25432</v>
      </c>
    </row>
    <row r="14" spans="1:3">
      <c r="A14" s="4" t="s">
        <v>58</v>
      </c>
      <c r="B14" s="6" t="n">
        <v>111403</v>
      </c>
      <c r="C14" s="6" t="n">
        <v>-44349</v>
      </c>
    </row>
    <row r="15" spans="1:3">
      <c r="A15" s="4" t="s">
        <v>123</v>
      </c>
      <c r="B15" s="6" t="n">
        <v>-9116</v>
      </c>
      <c r="C15" s="6" t="n">
        <v>0</v>
      </c>
    </row>
    <row r="16" spans="1:3">
      <c r="A16" s="4" t="s">
        <v>124</v>
      </c>
      <c r="B16" s="6" t="n">
        <v>-5998711</v>
      </c>
      <c r="C16" s="6" t="n">
        <v>-6076269</v>
      </c>
    </row>
    <row r="17" spans="1:3">
      <c r="A17" s="3" t="s">
        <v>125</v>
      </c>
    </row>
    <row r="18" spans="1:3">
      <c r="A18" s="4" t="s">
        <v>126</v>
      </c>
      <c r="B18" s="6" t="n">
        <v>0</v>
      </c>
      <c r="C18" s="6" t="n">
        <v>-3235000</v>
      </c>
    </row>
    <row r="19" spans="1:3">
      <c r="A19" s="4" t="s">
        <v>127</v>
      </c>
      <c r="B19" s="6" t="n">
        <v>8910000</v>
      </c>
      <c r="C19" s="6" t="n">
        <v>22955000</v>
      </c>
    </row>
    <row r="20" spans="1:3">
      <c r="A20" s="4" t="s">
        <v>128</v>
      </c>
      <c r="B20" s="6" t="n">
        <v>-380201</v>
      </c>
      <c r="C20" s="6" t="n">
        <v>-629608</v>
      </c>
    </row>
    <row r="21" spans="1:3">
      <c r="A21" s="4" t="s">
        <v>129</v>
      </c>
      <c r="B21" s="6" t="n">
        <v>0</v>
      </c>
      <c r="C21" s="6" t="n">
        <v>4000</v>
      </c>
    </row>
    <row r="22" spans="1:3">
      <c r="A22" s="4" t="s">
        <v>130</v>
      </c>
      <c r="B22" s="6" t="n">
        <v>8529799</v>
      </c>
      <c r="C22" s="6" t="n">
        <v>19094392</v>
      </c>
    </row>
    <row r="23" spans="1:3">
      <c r="A23" s="3" t="s">
        <v>131</v>
      </c>
    </row>
    <row r="24" spans="1:3">
      <c r="A24" s="4" t="s">
        <v>132</v>
      </c>
      <c r="B24" s="6" t="n">
        <v>3752</v>
      </c>
      <c r="C24" s="6" t="n">
        <v>183759</v>
      </c>
    </row>
    <row r="25" spans="1:3">
      <c r="A25" s="4" t="s">
        <v>133</v>
      </c>
      <c r="B25" s="6" t="n">
        <v>174958</v>
      </c>
      <c r="C25" s="6" t="n">
        <v>0</v>
      </c>
    </row>
    <row r="26" spans="1:3">
      <c r="A26" s="4" t="s">
        <v>134</v>
      </c>
      <c r="B26" s="6" t="n">
        <v>87625</v>
      </c>
      <c r="C26" s="6" t="n">
        <v>141732</v>
      </c>
    </row>
    <row r="27" spans="1:3">
      <c r="A27" s="4" t="s">
        <v>135</v>
      </c>
      <c r="B27" s="6" t="n">
        <v>-1300</v>
      </c>
      <c r="C27" s="6" t="n">
        <v>-27443</v>
      </c>
    </row>
    <row r="28" spans="1:3">
      <c r="A28" s="4" t="s">
        <v>136</v>
      </c>
      <c r="B28" s="6" t="n">
        <v>-5730</v>
      </c>
      <c r="C28" s="6" t="n">
        <v>-3324</v>
      </c>
    </row>
    <row r="29" spans="1:3">
      <c r="A29" s="4" t="s">
        <v>108</v>
      </c>
      <c r="B29" s="6" t="n">
        <v>0</v>
      </c>
      <c r="C29" s="6" t="n">
        <v>-55138</v>
      </c>
    </row>
    <row r="30" spans="1:3">
      <c r="A30" s="4" t="s">
        <v>137</v>
      </c>
      <c r="B30" s="6" t="n">
        <v>0</v>
      </c>
      <c r="C30" s="6" t="n">
        <v>-2889</v>
      </c>
    </row>
    <row r="31" spans="1:3">
      <c r="A31" s="4" t="s">
        <v>138</v>
      </c>
      <c r="B31" s="6" t="n">
        <v>259305</v>
      </c>
      <c r="C31" s="6" t="n">
        <v>236697</v>
      </c>
    </row>
    <row r="32" spans="1:3">
      <c r="A32" s="4" t="s">
        <v>139</v>
      </c>
      <c r="B32" s="6" t="n">
        <v>2790393</v>
      </c>
      <c r="C32" s="6" t="n">
        <v>13254820</v>
      </c>
    </row>
    <row r="33" spans="1:3">
      <c r="A33" s="3" t="s">
        <v>140</v>
      </c>
    </row>
    <row r="34" spans="1:3">
      <c r="A34" s="4" t="s">
        <v>141</v>
      </c>
      <c r="B34" s="6" t="n">
        <v>15944609</v>
      </c>
      <c r="C34" s="6" t="n">
        <v>2689789</v>
      </c>
    </row>
    <row r="35" spans="1:3">
      <c r="A35" s="4" t="s">
        <v>142</v>
      </c>
      <c r="B35" s="5" t="n">
        <v>18735002</v>
      </c>
      <c r="C35" s="5" t="n">
        <v>15944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2</v>
      </c>
    </row>
    <row r="3" spans="1:3">
      <c r="A3" s="3" t="s">
        <v>144</v>
      </c>
    </row>
    <row r="4" spans="1:3">
      <c r="A4" s="4" t="s">
        <v>145</v>
      </c>
      <c r="B4" s="5" t="n">
        <v>2700</v>
      </c>
      <c r="C4" s="5" t="n">
        <v>24055</v>
      </c>
    </row>
    <row r="5" spans="1:3">
      <c r="A5" s="4" t="s">
        <v>146</v>
      </c>
      <c r="B5" s="6" t="n">
        <v>0</v>
      </c>
      <c r="C5" s="6" t="n">
        <v>28932</v>
      </c>
    </row>
    <row r="6" spans="1:3">
      <c r="A6" s="4" t="s">
        <v>147</v>
      </c>
      <c r="B6" s="6" t="n">
        <v>0</v>
      </c>
      <c r="C6" s="6" t="n">
        <v>75000</v>
      </c>
    </row>
    <row r="7" spans="1:3">
      <c r="A7" s="4" t="s">
        <v>148</v>
      </c>
      <c r="B7" s="5" t="n">
        <v>0</v>
      </c>
      <c r="C7" s="5" t="n">
        <v>1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2:57:24Z</dcterms:created>
  <dcterms:modified xmlns:dcterms="http://purl.org/dc/terms/" xmlns:xsi="http://www.w3.org/2001/XMLSchema-instance" xsi:type="dcterms:W3CDTF">2020-03-13T12:57:24Z</dcterms:modified>
</cp:coreProperties>
</file>